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HAN" sheetId="5" r:id="rId5"/>
    <s:sheet name="CONSOLIDATED STATEMENTS OF CASH" sheetId="6" r:id="rId6"/>
    <s:sheet name="NATURE OF OPERATIONS AND SUMMAR" sheetId="7" r:id="rId7"/>
    <s:sheet name="AVAILABLE-FOR-SALE SECURITIES" sheetId="8" r:id="rId8"/>
    <s:sheet name="LOANS HELD FOR INVESTMENT, NET" sheetId="9" r:id="rId9"/>
    <s:sheet name="CORE DEPOSIT INTANGIBLE" sheetId="10" r:id="rId10"/>
    <s:sheet name="FINANCIAL INSTRUMENTS WITH OFF-" sheetId="11" r:id="rId11"/>
    <s:sheet name="REGULATORY MATTERS" sheetId="12" r:id="rId12"/>
    <s:sheet name="FAIR VALUES OF FINANCIAL INSTRU" sheetId="13" r:id="rId13"/>
    <s:sheet name="EARNINGS (LOSS) PER SHARE" sheetId="14" r:id="rId14"/>
    <s:sheet name="NATURE OF OPERATIONS AND SUMM15" sheetId="15" r:id="rId15"/>
    <s:sheet name="AVAILABLE-FOR-SALE SECURITIES (" sheetId="16" r:id="rId16"/>
    <s:sheet name="LOANS HELD FOR INVESTMENT, NET " sheetId="17" r:id="rId17"/>
    <s:sheet name="CORE DEPOSIT INTANGIBLE (Tables" sheetId="18" r:id="rId18"/>
    <s:sheet name="FINANCIAL INSTRUMENTS WITH OF19" sheetId="19" r:id="rId19"/>
    <s:sheet name="REGULATORY MATTERS (Tables)" sheetId="20" r:id="rId20"/>
    <s:sheet name="FAIR VALUES OF FINANCIAL INST21" sheetId="21" r:id="rId21"/>
    <s:sheet name="EARNINGS (LOSS) PER SHARE (Tabl" sheetId="22" r:id="rId22"/>
    <s:sheet name="NATURE OF OPERATIONS AND SUMM23" sheetId="23" r:id="rId23"/>
    <s:sheet name="AVAILABLE-FOR-SALE SECURITIES24" sheetId="24" r:id="rId24"/>
    <s:sheet name="AVAILABLE-FOR-SALE SECURITIES25" sheetId="25" r:id="rId25"/>
    <s:sheet name="AVAILABLE-FOR-SALE SECURITIES26" sheetId="26" r:id="rId26"/>
    <s:sheet name="AVAILABLE-FOR-SALE SECURITIES27" sheetId="27" r:id="rId27"/>
    <s:sheet name="AVAILABLE-FOR-SALE SECURITIES28" sheetId="28" r:id="rId28"/>
    <s:sheet name="LOANS HELD FOR INVESTMENT, NE29" sheetId="29" r:id="rId29"/>
    <s:sheet name="LOANS HELD FOR INVESTMENT, NE30" sheetId="30" r:id="rId30"/>
    <s:sheet name="LOANS HELD FOR INVESTMENT, NE31" sheetId="31" r:id="rId31"/>
    <s:sheet name="LOANS HELD FOR INVESTMENT, NE32" sheetId="32" r:id="rId32"/>
    <s:sheet name="LOANS HELD FOR INVESTMENT, NE33" sheetId="33" r:id="rId33"/>
    <s:sheet name="LOANS HELD FOR INVESTMENT, NE34" sheetId="34" r:id="rId34"/>
    <s:sheet name="LOANS HELD FOR INVESTMENT, NE35" sheetId="35" r:id="rId35"/>
    <s:sheet name="LOANS HELD FOR INVESTMENT, NE36" sheetId="36" r:id="rId36"/>
    <s:sheet name="CORE DEPOSIT INTANGIBLE (Detail" sheetId="37" r:id="rId37"/>
    <s:sheet name="CORE DEPOSIT INTANGIBLE (Deta38" sheetId="38" r:id="rId38"/>
    <s:sheet name="FINANCIAL INSTRUMENTS WITH OF39" sheetId="39" r:id="rId39"/>
    <s:sheet name="REGULATORY MATTERS (Details)" sheetId="40" r:id="rId40"/>
    <s:sheet name="FAIR VALUES OF FINANCIAL INST41" sheetId="41" r:id="rId41"/>
    <s:sheet name="FAIR VALUES OF FINANCIAL INST42" sheetId="42" r:id="rId42"/>
    <s:sheet name="EARNINGS (LOSS) PER SHARE (Deta" sheetId="43" r:id="rId43"/>
    <s:sheet name="EARNINGS (LOSS) PER SHARE (De44" sheetId="44" r:id="rId44"/>
  </s:sheets>
  <s:definedNames/>
  <s:calcPr calcId="124519" calcMode="auto" fullCalcOnLoad="1"/>
</s:workbook>
</file>

<file path=xl/sharedStrings.xml><?xml version="1.0" encoding="utf-8"?>
<sst xmlns="http://schemas.openxmlformats.org/spreadsheetml/2006/main" uniqueCount="494">
  <si>
    <t>Document And Entity Information - shares</t>
  </si>
  <si>
    <t>3 Months Ended</t>
  </si>
  <si>
    <t>Mar. 31, 2016</t>
  </si>
  <si>
    <t>Apr. 30, 2016</t>
  </si>
  <si>
    <t>Document And Entity Information [Abstract]</t>
  </si>
  <si>
    <t>Entity Registrant Name</t>
  </si>
  <si>
    <t>ALAMOGORDO FINANCIAL CORP</t>
  </si>
  <si>
    <t>Entity Central Index Key</t>
  </si>
  <si>
    <t>Trading Symbol</t>
  </si>
  <si>
    <t>almg</t>
  </si>
  <si>
    <t>Current Fiscal Year End Date</t>
  </si>
  <si>
    <t>--12-31</t>
  </si>
  <si>
    <t>Entity Filer Category</t>
  </si>
  <si>
    <t>Smaller Reporting Company</t>
  </si>
  <si>
    <t>Entity Common Stock, Shares Outstanding</t>
  </si>
  <si>
    <t>Document Type</t>
  </si>
  <si>
    <t>10-Q</t>
  </si>
  <si>
    <t>Document Period End Date</t>
  </si>
  <si>
    <t>Mar. 31,
		2016</t>
  </si>
  <si>
    <t>Amendment Flag</t>
  </si>
  <si>
    <t>false</t>
  </si>
  <si>
    <t>Document Fiscal Year Focus</t>
  </si>
  <si>
    <t>Document Fiscal Period Focus</t>
  </si>
  <si>
    <t>Q1</t>
  </si>
  <si>
    <t>CONSOLIDATED BALANCE SHEETS - USD ($)</t>
  </si>
  <si>
    <t>Dec. 31, 2015</t>
  </si>
  <si>
    <t>ASSETS</t>
  </si>
  <si>
    <t>Cash and due from banks</t>
  </si>
  <si>
    <t>Interest-bearing deposits with banks</t>
  </si>
  <si>
    <t>Total cash and cash equivalents</t>
  </si>
  <si>
    <t>Loans held for investment</t>
  </si>
  <si>
    <t>Allowance for loan losses</t>
  </si>
  <si>
    <t>Loans held for investment, net</t>
  </si>
  <si>
    <t>Loans held for sale</t>
  </si>
  <si>
    <t>Available-for-sale securities</t>
  </si>
  <si>
    <t>Other real estate</t>
  </si>
  <si>
    <t>Premises and equipment, net</t>
  </si>
  <si>
    <t>Stock in financial institutions</t>
  </si>
  <si>
    <t>Accrued interest receivable</t>
  </si>
  <si>
    <t>Bank owned life insurance</t>
  </si>
  <si>
    <t>Core deposit intangible</t>
  </si>
  <si>
    <t>Prepaid and other assets</t>
  </si>
  <si>
    <t>TOTAL ASSETS</t>
  </si>
  <si>
    <t>Deposits</t>
  </si>
  <si>
    <t>Demand deposits</t>
  </si>
  <si>
    <t>Savings and NOW deposits</t>
  </si>
  <si>
    <t>Time deposits</t>
  </si>
  <si>
    <t>Total deposits</t>
  </si>
  <si>
    <t>Federal Home Loan Bank advances</t>
  </si>
  <si>
    <t>Escrows</t>
  </si>
  <si>
    <t>Accrued interest and other liabilities</t>
  </si>
  <si>
    <t>Total liabilities</t>
  </si>
  <si>
    <t>Commitments and contingencies</t>
  </si>
  <si>
    <t xml:space="preserve"> </t>
  </si>
  <si>
    <t>Stockholders' equity</t>
  </si>
  <si>
    <t>Common stock, $0.10 par value; 20,000,000 shares authorized, 1,685,132 issued, 1,679,500 outstanding at March 31, 2016 and December 31, 2015.</t>
  </si>
  <si>
    <t>Additional paid-in capital</t>
  </si>
  <si>
    <t>Retained earnings</t>
  </si>
  <si>
    <t>Accumulated other comprehensive income (loss)</t>
  </si>
  <si>
    <t>Treasury stock, at cost; 5,632 shares</t>
  </si>
  <si>
    <t>Unearned employee stock ownership plan (ESOP) shares</t>
  </si>
  <si>
    <t>Total stockholders' equity</t>
  </si>
  <si>
    <t>TOTAL LIABILITIES AND STOCKHOLDERS' EQUITY</t>
  </si>
  <si>
    <t>CONSOLIDATED BALANCE SHEETS (Parentheticals) - $ / shares</t>
  </si>
  <si>
    <t>Statement of Financial Position [Abstract]</t>
  </si>
  <si>
    <t>Common stock, par value (in dollars per share)</t>
  </si>
  <si>
    <t>Common stock, shares authorized</t>
  </si>
  <si>
    <t>Common stock, shares, issued</t>
  </si>
  <si>
    <t>Common stock, shares, outstanding</t>
  </si>
  <si>
    <t>Treasury stock, shares</t>
  </si>
  <si>
    <t>CONSOLIDATED STATEMENTS OF COMPREHENSIVE INCOME (LOSS) - USD ($)</t>
  </si>
  <si>
    <t>Mar. 31, 2015</t>
  </si>
  <si>
    <t>Interest income</t>
  </si>
  <si>
    <t>Interest and fees on loans</t>
  </si>
  <si>
    <t>Interest on securities</t>
  </si>
  <si>
    <t>Interest on other interest-earning assets</t>
  </si>
  <si>
    <t>Total interest income</t>
  </si>
  <si>
    <t>Interest expense</t>
  </si>
  <si>
    <t>Interest on deposits</t>
  </si>
  <si>
    <t>Interest on borrowings</t>
  </si>
  <si>
    <t>Total interest expense</t>
  </si>
  <si>
    <t>Net interest income</t>
  </si>
  <si>
    <t>Provision for loan losses</t>
  </si>
  <si>
    <t>Net interest income after provision for loan losses</t>
  </si>
  <si>
    <t>Noninterest income</t>
  </si>
  <si>
    <t>Gain on sale of loans</t>
  </si>
  <si>
    <t>Service charges and fees</t>
  </si>
  <si>
    <t>Loss on sale and impairments of other real estate</t>
  </si>
  <si>
    <t>Loss on sale of securities</t>
  </si>
  <si>
    <t>Bank owned life insurance income</t>
  </si>
  <si>
    <t>Other</t>
  </si>
  <si>
    <t>Total noninterest income</t>
  </si>
  <si>
    <t>Noninterest expense</t>
  </si>
  <si>
    <t>Salaries and benefits</t>
  </si>
  <si>
    <t>Occupancy</t>
  </si>
  <si>
    <t>Data processing fees</t>
  </si>
  <si>
    <t>FDIC and other insurance expense</t>
  </si>
  <si>
    <t>Professional fees</t>
  </si>
  <si>
    <t>Merger-related expenses</t>
  </si>
  <si>
    <t>Advertising</t>
  </si>
  <si>
    <t>Net other real estate expenses</t>
  </si>
  <si>
    <t>Total noninterest expense</t>
  </si>
  <si>
    <t>Income (loss) before income taxes</t>
  </si>
  <si>
    <t>Provision for income taxes</t>
  </si>
  <si>
    <t>NET INCOME (LOSS)</t>
  </si>
  <si>
    <t>Other comprehensive income (loss)</t>
  </si>
  <si>
    <t>Unrealized gain (loss) on available-for-sale securities</t>
  </si>
  <si>
    <t>COMPREHENSIVE INCOME (LOSS)</t>
  </si>
  <si>
    <t>Income (loss) per common share:</t>
  </si>
  <si>
    <t>Basic (in dollars per share)</t>
  </si>
  <si>
    <t>Diluted (in dollars per share)</t>
  </si>
  <si>
    <t>CONSOLIDATED STATEMENTS OF CHANGES IN STOCKHOLDERS' EQUITY - USD ($)</t>
  </si>
  <si>
    <t>Common Stock</t>
  </si>
  <si>
    <t>Additional Paid-in Capital</t>
  </si>
  <si>
    <t>Retained Earnings</t>
  </si>
  <si>
    <t>Accumulated Other Comprehensive Income (Loss)</t>
  </si>
  <si>
    <t>Treasury Stock</t>
  </si>
  <si>
    <t>Unearned ESOP Shares</t>
  </si>
  <si>
    <t>Total</t>
  </si>
  <si>
    <t>BALANCE at Dec. 31, 2014</t>
  </si>
  <si>
    <t>Increase (Decrease) in Stockholders' Equity [Roll Forward]</t>
  </si>
  <si>
    <t>Net income (loss)</t>
  </si>
  <si>
    <t>Amortization of ESOP award</t>
  </si>
  <si>
    <t>BALANCE at Mar. 31, 2015</t>
  </si>
  <si>
    <t>BALANCE at Dec. 31, 2015</t>
  </si>
  <si>
    <t>BALANCE at Mar. 31, 2016</t>
  </si>
  <si>
    <t>CONSOLIDATED STATEMENTS OF CASH FLOWS (Unaudited) - USD ($)</t>
  </si>
  <si>
    <t>Cash flows from operating activities</t>
  </si>
  <si>
    <t>Adjustments to reconcile net income (loss) to net cash from operating activities:</t>
  </si>
  <si>
    <t>Depreciation and amortization</t>
  </si>
  <si>
    <t>Stock dividend on financial institution stock</t>
  </si>
  <si>
    <t>Amortization of premiums and discounts on securities, net</t>
  </si>
  <si>
    <t>ESOP expense</t>
  </si>
  <si>
    <t>Amortization of core deposit intangible</t>
  </si>
  <si>
    <t>Loss on sale of available-for-sale securities</t>
  </si>
  <si>
    <t>Proceeds from sale of loans held for sale</t>
  </si>
  <si>
    <t>Funding of loans held for sale</t>
  </si>
  <si>
    <t>Net increase in bank-owned life insurance</t>
  </si>
  <si>
    <t>Changes in operating assets and liabilities:</t>
  </si>
  <si>
    <t>Net cash used for operating activities</t>
  </si>
  <si>
    <t>Cash flows from investing activities</t>
  </si>
  <si>
    <t>Proceeds from principal payments on available-for-sale securities</t>
  </si>
  <si>
    <t>Proceeds from sales of available-for-sale securities</t>
  </si>
  <si>
    <t>Purchases of available-for-sale securities</t>
  </si>
  <si>
    <t>Net change in loans held for investment</t>
  </si>
  <si>
    <t>Purchases of premises and equipment</t>
  </si>
  <si>
    <t>Redemption of stock in financial institutions</t>
  </si>
  <si>
    <t>Net cash used for investing activities</t>
  </si>
  <si>
    <t>Cash flows from financing activities</t>
  </si>
  <si>
    <t>Net change in deposits</t>
  </si>
  <si>
    <t>Net change in escrows</t>
  </si>
  <si>
    <t>Net change in Federal Home Loan Bank advances</t>
  </si>
  <si>
    <t>Net cash provided by financing activities</t>
  </si>
  <si>
    <t>Net decrease in cash and cash equivalents</t>
  </si>
  <si>
    <t>Cash and cash equivalents, beginning of period</t>
  </si>
  <si>
    <t>Cash and cash equivalents, end of period</t>
  </si>
  <si>
    <t>Supplemental disclosures:</t>
  </si>
  <si>
    <t>Interest on deposits and advances paid</t>
  </si>
  <si>
    <t>Income taxes paid</t>
  </si>
  <si>
    <t>Noncash investing and financing activities:</t>
  </si>
  <si>
    <t>Transfers of loans to other real estate</t>
  </si>
  <si>
    <t>NATURE OF OPERATIONS AND SUMMARY OF SIGNIFICANT ACCOUNTING AND REPORTING POLICIES</t>
  </si>
  <si>
    <t>Accounting Policies [Abstract]</t>
  </si>
  <si>
    <t xml:space="preserve">NOTE 1 – NATURE OF OPERATIONS AND SUMMARY OF SIGNIFICANT ACCOUNTING AND REPORTING POLICIES Alamogordo Financial Corp. (the “Company”) is a savings and loan holding company that owns 100% of Bank 34 (the “Bank”). On June 30, 2008, the Bank changed its name from Alamogordo Federal Savings and Loan Association to Bank 34. Alamogordo Financial Corp. (the “Parent”) was incorporated on April 30, 1997 and is a majority-owned subsidiary of AF Mutual Holding Company. As of March 31, 2016, AF Mutual Holding Company owned 54.7% of the Company’s outstanding shares of common stock. The Bank provides a variety of banking services to individuals and businesses through its full-service branches in Alamogordo and Las Cruces, New Mexico, and Scottsdale and Peoria, Arizona. The Bank also operates seven loan production offices in El Paso, Texas, Phoenix and Tucson, Arizona, Albuquerque, New Mexico, Kirkland and Puyallup, Washington, and Medford, Oregon. The loan production offices in Kirkland and Puyallup, Washington, Medford, Oregon, and Tucson, Arizona were opened in early 2016. A large portion of the Bank’s New Mexico loans are secured by real estate in Otero and Dona Ana Counties. The economy for these counties is heavily dependent on two U.S. Government military installations located in those counties. Accordingly, the ultimate collectability of the Bank’s New Mexico loans are susceptible to changes in U.S. Government military operations in southern New Mexico. The primary deposit products are demand deposits, certificates of deposit, NOW, savings and money market accounts. The primary lending products are real estate mortgage loans and commercial loans. The Bank is subject to competition from other financial institutions, regulation by certain federal agencies and undergoes periodic examinations by regulatory authorities. Rising and falling interest rate environments can have various impacts on the Bank’s net interest income, depending on the short-term interest rate gap that the Bank maintains. The Bank’s net interest income is also affected by prepayments of loans and early withdrawals of deposits. On March 7, 2016, the Boards of Directors of AF Mutual Holding Company, the Parent and the Bank adopted a Plan of Conversion and Reorganization (the “Plan”). Pursuant to the Plan, AF Mutual Holding Company will convert from the mutual holding company form of organization to the fully public form in a “second-step” stock offering. AF Mutual Holding Company will be merged into the Parent, and AF Mutual Holding Company will no longer exist. The Parent will then merge into a new Maryland corporation named Bancorp 34, Inc. The existing publicly held shares of the Parent, which represent the remaining ownership interest in the Parent, will be exchanged for new shares of common stock of the new Maryland corporation. Basis of Presentation – Basis of Consolidation Reclassifications Use of Estimates – Significant estimates include, but are not limited to, allowance for loan losses, useful lives used in depreciation and amortization, deferred income taxes and related valuation allowance, valuation of other real estate and core deposit intangibles. Subsequent Events Summary of Recent Accounting Pronouncements: Debt Issuance Costs - Business Combinations - Leases - </t>
  </si>
  <si>
    <t>AVAILABLE-FOR-SALE SECURITIES</t>
  </si>
  <si>
    <t>Investments, Debt and Equity Securities [Abstract]</t>
  </si>
  <si>
    <t>NOTE 2 – AVAILABLE-FOR-SALE SECURITIES Available-for-sale securities have been classified in the consolidated balance sheets according to management’s intent at March 31, 2016 and December 31, 2015. The carrying amount of such securities and their approximate fair values were as follows:
Gross Gross Gross
Amortized Unrealized Unrealized
Cost Gains Losses Fair Value
March 31, 2016
Available-for-sale securities
Mortgage-backed securities $ 24,309,721 $ 103,826 $ (141,879 ) $ 24,271,668
U.S. Government agencies 3,274,868 32,999 (5,249 ) 3,302,618
Municipal obligations 1,887,094 20,592 (653 ) 1,907,033
$ 29,471,683 $ 157,417 $ (147,781 ) $ 29,481,319
December 31, 2015
Available-for-sale securities
Mortgage-backed securities $ 23,449,558 $ 52,498 $ (231,560 ) $ 23,270,496
U.S. Government agencies 3,498,469 10,429 (50,085 ) 3,458,813
Municipal obligations 1,898,571 3,317 (646 ) 1,901,242
$ 28,846,598 $ 66,244 $ (282,291 ) $ 28,630,551 Proceeds from the sale of available-for-sale securities and resulting net gains and net losses were as follows:
Three Months Ended March 31,
2016 2015
Proceeds from sale $ - $ 2,286,200
(Losses), net $ - $ (13,800 ) Amortized cost and fair value of securities by contractual maturity as of March 31, 2016 are shown below. For purposes of the maturity table, mortgage-backed securities, which are not due at a single maturity date, have been allocated over maturity groupings based on the actual contractual maturities of underlying collateral. Expected maturities may differ from contractual maturities because borrowers may call or prepay obligations. The scheduled maturities of available-for-sale securities at March 31, 2016 were as follows:
March 31, 2016
Amortized Fair
Cost Value
Due in one year or less $ - $ -
Due after one to five years 28,207,821 28,193,363
Due after five to ten years 1,263,862 1,287,956
Due after ten years - -
Totals $ 29,471,683 $ 29,481,319 At March 31, 2016 and December 31, 2015, there were no holdings of securities of any one issuer, other than the U.S. Government and its agencies, in an amount greater than 10% of stockholders’ equity. At March 31, 2016 and December 31, 2015, mortgage-backed securities included collateralized mortgage obligations of $6.7 million and $5.9 million, respectively, which are backed by single-family mortgage loans. The Company does not hold any securities backed by commercial real estate loans. Gross Unrealized Losses and Fair Value
March 31, 2016
Less Than 12 Months 12 Months or More Total
Gross Gross Gross
Description of Unrealized Unrealized Unrealized
Securities Fair Value Losses Fair Value Losses Fair Value Losses
Available-for-sale securities:
Mortgage-backed securities $ 3,556,124 $ (25,291 ) $ 8,423,645 $ (116,588 ) $ 11,979,769 $ (141,879 )
U.S. Government agencies - - 1,364,141 (5,249 ) 1,364,141 (5,249 )
Municipal obligations 35,300 (653 ) - - 35,300 (653 )
Total temporarily impaired securities $ 3,591,424 $ (25,944 ) $ 9,787,786 $ (121,837 ) $ 13,379,210 $ (147,781 )
December 31, 2015
Less Than 12 Months 12 Months or More Total
Gross Gross Gross
Description of Unrealized Unrealized Unrealized
Securities Fair Value Losses Fair Value Losses Fair Value Losses
Available-for-sale securities:
Mortgage-backed securities $ 13,002,963 $ (133,816 ) $ 5,833,352 $ (97,744 ) $ 18,836,315 $ (231,560 )
U.S. Government agencies 1,242,250 (6,715 ) 1,477,876 (43,370 ) 2,720,126 (50,085 )
Municipal obligations 35,541 (646 ) - - 35,541 (646 )
Total temporarily impaired securities $ 14,280,754 $ (141,177 ) $ 7,311,228 $ (141,114 ) $ 21,591,982 $ (282,291 ) At March 31, 2016, all of the government agencies and mortgage-backed securities held by the Company were issued by U.S. Government-sponsored entities and agencies, primarily Fannie Mae and Freddie Mac, institutions which the government has affirmed its commitment to support. Because the decline in fair value is attributable to changes in interest rates and illiquidity, and not credit quality, and because the Company does not have the intent to sell these securities and it is likely that it will not be required to sell the securities before their anticipated recovery, the Company does not consider these securities to be other-than-temporarily impaired at March 31, 2016 or December 31, 2015. Loans and securities carried at approximately $115.6 million at March 31, 2016 were pledged to secure FHLB advances. In addition, securities carried at approximately $6.7 million at March 31, 2016 were pledged to secure public deposits.</t>
  </si>
  <si>
    <t>LOANS HELD FOR INVESTMENT, NET</t>
  </si>
  <si>
    <t>Receivables [Abstract]</t>
  </si>
  <si>
    <t>NOTE 3 – LOANS HELD FOR INVESTMENT, NET The components of loans held for investment, net in the consolidated balance sheets were as follows:
March 31, 2016 December 31, 2015
Amount Percent Amount Percent
Loans held for investment, net:
Commercial real estate $ 149,189,698 75.5 % $ 146,643,998 75.3 %
One- to four-family residential real estate 29,930,302 15.1 31,412,437 16.1
Commercial and industrial 10,798,417 5.5 10,235,492 5.3
Consumer and other 7,703,009 3.9 6,428,765 3.3
Total gross loans 197,621,426 100.0 % 194,720,692 100.0 %
Unamortized loan fees (664,737 ) (689,102 )
Loans held for investment 196,956,689 194,031,590
Allowance for loan losses (2,052,365 ) (1,894,196 )
Loans held for investment, net $ 194,904,324 $ 192,137,394 At March 31, 2016 and December 31, 2015 commercial real estate loans include construction loans of $7.7 million and $7.8 million, respectively. Allowance for Loan Losses and Recorded Investment in Loans –
As of March 31, 2016
Commercial One- to Four- Commercial and Consumer and Total
Allowance for loan losses
Ending balance: individually evaluated for impairment $ - $ - $ - $ - $ -
Ending balance: collectively evaluated for impairment 1,241,068 567,465 197,713 46,119 2,052,365
Total 1,241,068 567,465 197,713 46,119 2,052,365
Gross loans
Ending balance: individually evaluated for impairment $ 3,122,828 $ 1,289,486 $ 630,195 $ 23,247 $ 5,065,756
Ending balance: collectively evaluated for impairment 146,066,870 28,640,816 10,168,222 7,679,762 192,555,670
Ending balance: loans acquired with deteriorated credit quality - - - - -
Total $ 149,189,698 $ 29,930,302 $ 10,798,417 $ 7,703,009 $ 197,621,426
As of December 31, 2015
Commercial One- to Four- Commercial and Consumer and Total
Allowance for loan losses
Ending balance: individually evaluated for $ - $ - $ - $ - $ -
Ending balance: collectively evaluated for 1,136,458 656,089 63,527 38,122 1,894,196
Total $ 1,136,458 $ 656,089 $ 63,527 $ 38,122 $ 1,894,196
Gross loans
Ending balance: individually evaluated for $ 2,221,619 $ 1,830,826 $ 354,208 $ - $ 4,406,653
Ending balance: collectively evaluated for 144,422,379 29,581,611 9,881,284 6,428,765 190,314,039
Ending balance: loans acquired with deteriorated - - - - -
Total $ 146,643,998 $ 31,412,437 $ 10,235,492 $ 6,428,765 $ 194,720,692 The following is a summary of activities for the allowance for loan losses for the three months ended March 31, 2016 and 2015:
Three Months Ended March 31,
2016 2015
Beginning balance $ 1,894,196 $ 1,707,282
Provision for loan losses 52,000 100,000
Charge-offs:
Commercial real estate - -
One- to four-family residential real estate (10,756 ) -
Commercial and industrial - -
Consumer and other - (160 )
Total charge-offs (10,756 ) (160 )
Recoveries:
Commercial real estate 116,125 183,546
One- to four-family residential real estate 800 -
Commercial and industrial - -
Consumer and other - -
Total recoveries 116,925 183,546
Net recoveries 106,169 183,386
Ending balance $ 2,052,365 $ 1,990,668 Nonperforming Assets –
Past Due Total
90 Days Financing
30 - 59 Days 60 - 89 Days or More Total Current Receivables
March 31, 2016
Commercial real estate $ - $ - $ - $ - $ 149,189,698 $ 149,189,698
One- to four-family residential real estate 434,237 - 634,087 1,068,324 28,861,978 29,930,302
Commercial and industrial 304,144 - - 304,144 10,494,273 10,798,417
Consumer and other - - - - 7,703,009 7,703,009
Totals $ 738,381 $ - $ 634,087 $ 1,372,468 $ 196,248,958 $ 197,621,426
Past Due Total
90 Days Financing
30 - 59 Days 60 - 89 Days or More Total Current Receivables
December 31, 2015
Commercial real estate $ - $ - $ - $ - $ 146,643,998 $ 146,643,998
One- to four-family residential real estate 314,541 173,467 788,159 1,276,167 30,136,270 31,412,437
Commercial and industrial - - - - 10,235,492 10,235,492
Consumer and other - - - - 6,428,765 6,428,765
Totals $ 314,541 $ 173,467 $ 788,159 $ 1,276,167 $ 193,444,525 $ 194,720,692 The following table sets forth nonaccrual loans and other real estate at March 31, 2016 and December 31, 2015:
March 31, December 31,
2016 2015
Nonaccrual loans
Commercial real estate $ - $ -
One- to four-family residential real estate 1,048,451 1,489,851
Commercial and industrial 304,144 354,208
Consumer and other - -
Total nonaccrual loans 1,352,595 1,844,059
Other real estate (ORE) 501,558 306,000
Total nonperforming assets $ 1,854,153 $ 2,150,059
Nonperforming assets to gross loans held for investment and ORE 0.94 % 1.10 %
Nonperforming assets to total assets 0.67 % 0.79 % Other real estate consisted of one commercial property and one 1-4 family residence at March 31, 2016 and one commercial property at December 31, 2015. Credit Quality Indicators –
As of March 31, 2016
Commercial One- to Four- Commercial and Consumer and Total
Grade
Pass $ 144,577,449 $ 28,427,054 $ 10,078,247 $ 7,679,762 $ 190,762,512
Special mention 1,489,421 213,762 89,975 - 1,793,158
Substandard 3,122,828 1,289,486 326,051 23,247 4,761,612
Doubtful - - 304,144 - 304,144
Loss - - - - -
Totals $ 149,189,698 $ 29,930,302 $ 10,798,417 $ 7,703,009 $ 197,621,426
As of December 31, 2015
Commercial One- to Four- Commercial and Consumer and Total
Grade
Pass $ 142,560,320 $ 29,434,236 $ 9,785,619 $ 6,428,765 $ 188,208,940
Special mention 1,862,059 147,375 95,665 - 2,105,099
Substandard 2,221,619 1,830,826 - - 4,052,445
Doubtful - - 354,208 - 354,208
Loss - - - - -
Totals $ 146,643,998 $ 31,412,437 $ 10,235,492 $ 6,428,765 $ 194,720,692 The Bank’s internally assigned grades are as follows: Pass Special Mention Substandard Doubtful Loss Impaired Loans –
As of March 31, 2016
Principal Average
Recorded Net of Related Recorded
Investment Charge-offs Allowance Investment
With no related allowance recorded:
Commercial real estate $ - $ - $ - $ -
One- to four-family residential real estate 1,048,451 1,048,451 - 1,395,991
Commercial and industrial 304,144 304,144 - 380,998
Consumer and other - - - -
With an allowance recorded: $ - $ - $ - $ -
Total:
Commercial real estate $ - $ - $ - $ -
One- to four-family residential real estate 1,048,451 1,048,451 - 1,395,991
Commercial and industrial 304,144 304,144 - 380,998
Consumer and other - - - -
As of December 31, 2015
Principal Average
Recorded Net of Related Recorded
Investment Charge-offs Allowance Investment
With no related allowance recorded:
Commercial real estate $ - $ - $ - $ -
One- to four-family residential real estate 1,489,851 1,489,851 - 1,949,279
Commercial and industrial 354,208 354,208 - 733,940
Consumer and other - - - -
With an allowance recorded: $ - $ - $ - $ -
Total:
Commercial real estate $ - $ - $ - $ -
One- to four-family residential real estate 1,489,851 1,489,851 - 1,949,279
Commercial and industrial 354,208 354,208 - 733,940
Consumer and other - - - - During the three months ended March 31, 2016 and 2015, no interest income was recognized on these loans as interest collected was credited to loan principal. Certain loans within the Company’s loan and ORE portfolios are guaranteed by the Veterans Administration (VA). In the event of default by the borrower, the VA can elect to pay the guaranteed amount or take possession of the property. If the VA takes possession of the property, the Company is entitled to be reimbursed for the outstanding principal balance, accrued interest and certain other expenses. There were no commitments from the VA to take title to foreclosed VA properties at March 31, 2016 and December 31, 2015. Troubled Debt Restructurings There were no troubled debt restructurings as of March 31, 2016 or December 31, 2015. In the normal course of business, the Company may modify a loan for a credit worthy borrower where the modified loan is not considered a troubled debt restructuring. In these cases, the modified terms are consistent with loan terms available to credit worthy borrowers and within normal loan pricing. The modifications to such loans are done according to existing underwriting standards which include review of historical financial statements, including current interim information if available, an analysis of the causes of the borrower’s decline in performance, and projections intended to assess repayment ability going forward.</t>
  </si>
  <si>
    <t>CORE DEPOSIT INTANGIBLE</t>
  </si>
  <si>
    <t>Goodwill and Intangible Assets Disclosure [Abstract]</t>
  </si>
  <si>
    <t>NOTE 4 – CORE DEPOSIT INTANGIBLE The gross carrying value and accumulated amortization of core deposit intangible is as follows:
March 31, December 31,
2016 2015
Gross carrying value $ 502,000 $ 502,000
Less accumulated amortization (160,763 ) (139,220 )
Core deposit intangible $ 341,237 $ 362,780 Amortization of core deposit intangible was $21,543 and $27,624 for the three months ended March 31, 2016 and 2015, respectively.</t>
  </si>
  <si>
    <t>FINANCIAL INSTRUMENTS WITH OFF-BALANCE-SHEET RISK</t>
  </si>
  <si>
    <t>Financial Instruments Disclosure [Abstract]</t>
  </si>
  <si>
    <t>NOTE 5 – FINANCIAL INSTRUMENTS WITH OFF-BALANCE-SHEET RISK In the normal course of business, the Bank has outstanding commitments to extend credit and may have standby letters of credit, which are not included in the accompanying consolidated financial statements. The Bank’s exposure to credit loss in the event of nonperformance by the other party to the financial instruments for commitments to extend credit and standby letters of credit is represented by the contractual or notional amount of those instruments. The Bank uses the same credit policies in making commitments as it does for instruments that are included in the consolidated balance sheets. Financial instruments whose contract amounts represent off-balance-sheet credit risk are as follows as of March 31, 2016 and December 31, 2015:
March 31, December 31,
2016 2015
Commitments to originate and sell mortgage loans $ 31,960,061 $ 15,661,263
Commitments to extend credit 22,994,407 18,695,121
Unused lines of credit 4,819,999 4,591,908
Totals $ 59,774,467 $ 38,948,292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Collateral held varies by and may include accounts receivable, inventory, property and equipment, and income-producing commercial properties. Standby letters of credit are conditional commitments issued by the Bank to guarantee the performance of a customer to a third-party. Standby letters of credit generally have fixed expiration dates or other termination clauses and may require payment of a fee. The credit risk involved in issuing letters of credit is essentially the same as that involved in extending loan facilities to customers. The Bank’s policy for obtaining collateral, and the nature of such collateral, is essentially the same as that involved in making commitments to extend credit. There were no standby letters of credit at March 31, 2016 and December 31, 2015.</t>
  </si>
  <si>
    <t>REGULATORY MATTERS</t>
  </si>
  <si>
    <t>Banking and Thrift [Abstract]</t>
  </si>
  <si>
    <t>NOTE 6 – REGULATORY MATTERS Bank 34 is subject to various regulatory capital requirements administered by the federal banking agencies. Failure to meet minimum capital requirements can initiate certain mandatory and discretionary actions by regulators that if undertaken, could have a direct material effect on the Bank’s financial statements. Under capital adequacy guidelines and the regulatory framework for prompt corrective action, the Bank must meet specific capital guidelines involving quantitative measures of the Bank’s assets, liabilities and certain off-balance-sheet items as calculated under regulatory accounting practices. The Bank’s capital amounts and classification are also subject to qualitative judgments by the regulators about components, risk-weightings and other factors. Quantitative measures established by regulation to ensure capital adequacy require the Bank to maintain minimum amounts and ratios of total risk-based capital and Tier 1 capital to risk-weighted assets, and Tier 1 capital to adjusted total assets. Management believes, as of March 31, 2016 and December 31, 2015, the Bank meets all capital adequacy requirements to which it is subject. Banks are also subject to certain restrictions on the amount of dividends that they may declare without prior regulatory approval. As of March 31, 2016, the Bank was categorized as well capitalized under the regulatory framework for prompt corrective action. To be categorized as well capitalized, the Bank has to maintain minimum total risk-based, Tier 1 risk-based, and Tier 1 leverage ratios as disclosed in the table below. There are no conditions or events that management believes have changed the Bank’s prompt corrective action category. The Bank’s actual and required capital amounts and ratios are as follows:
To be Well
Capitalized Under
For Capital Prompt Corrective
Actual Adequacy Purposes Action Provisions
Amount Ratio Amount Ratio Amount Ratio
As of March 31, 2016:
(Dollars in thousands)
Total Capital
(to Risk-Weighted Assets) $ 31,687 16.26 % $ 15,592 ³ 8.00 % $ 19,490 ³ 10.00 %
Tier I Capital
(to Risk-Weighted Assets) $ 29,635 15.21 % $ 11,694 ³ 6.00 % $ 15,592 ³ 8.00 %
Common Equity Tier 1 Capital
(to Risk-Weighted Assets) $ 29,635 15.21 % $ 8,771 ³ 4.50 % $ 12,669 ³ 6.50 %
Tier I Capital
(to Average Assets) $ 29,635 11.09 % $ 10,690 ³ 4.00 % $ 13,363 ³ 5.00 %
As of December 31, 2015:
(Dollars in thousands)
Total Capital
(to Risk-Weighted Assets) $ 31,584 16.93 % $ 14,928 ³ 8.00 % $ 18,660 ³ 10.00 %
Tier I Capital
(to Risk-Weighted Assets) $ 29,690 15.91 % $ 11,196 ³ 6.00 % $ 14,928 ³ 8.00 %
Common Equity Tier 1 Capital
(to Risk-Weighted Assets) $ 29,690 15.91 % $ 8,397 ³ 4.50 % $ 12,129 ³ 6.50 %
Tier I Capital
(to Average Assets) $ 29,690 11.06 % $ 10,742 ³ 4.00 % $ 13,428 ³ 5.00 %</t>
  </si>
  <si>
    <t>FAIR VALUES OF FINANCIAL INSTRUMENTS</t>
  </si>
  <si>
    <t>Fair Value Disclosures [Abstract]</t>
  </si>
  <si>
    <t>NOTE 7 – FAIR VALUES OF FINANCIAL INSTRUMENTS The following is a description of the valuation methodologies used for assets measured at fair value. There have been no changes in the methodologies used at March 31, 2016 and December 31, 2015. Available-for-sale Securities – Loans Held for Sale – Other Real Estate – Loans Held for Investment – The following table sets forth by level, within the fair value hierarchy, the Company’s assets at fair value:
Fair Value Measurements Using
Quoted Prices Significant
in Active Other Significant
Markets for Observable Unobservable
Identical Assets Inputs Inputs
Level 1 Level 2 Level 3 Fair Value
March 31, 2016
Recurring basis
Mortgage-backed securities $ - $ 24,271,668 $ - $ 24,271,668
U.S. Government agencies - $ 3,302,618 - 3,302,618
Municipal obligations - $ 1,907,033 - 1,907,033
Nonrecurring basis
Loans held for sale - 17,597,841 - 17,597,841
Other real estate - - 501,558 501,558
Impaired loans - - 1,352,595 1,352,595
Totals $ - $ 47,079,160 $ 1,854,153 $ 48,933,314
December 31, 2015
Recurring basis
Mortgage-backed securities $ - $ 23,270,496 $ - $ 23,270,496
U.S. Government agencies - 3,458,813 - 3,458,813
Municipal obligations - 1,901,242 - 1,901,242
Nonrecurring basis
Loans held for sale - 11,380,627 - 11,380,627
Other real estate - - 306,000 306,000
Impaired loans - - 1,844,059 1,844,059
Totals $ - $ 40,011,178 $ 2,150,059 $ 42,161,237 The fair values of certain of these instruments were calculated by discounting expected cash flows, which involves significant judgments by management and uncertainties. Fair value is the estimated amount at which financial assets or liabilities could be exchanged in a current transaction between willing parties, other than in a forced or liquidation sale. Because no market exists for certain of these financial instruments and because management does not intend to sell these financial instruments, the Bank does not know whether the fair values shown represent values at which the respective financial instruments could be sold individually or in the aggregate. The following tables present estimated fair values of the Company’s financial instruments at March 31, 2016 and December 31, 2015.
Quoted Prices Significant
in Active Other Significant
Markets for Observable Unobservable
Carrying Identical Assets Inputs Inputs
Amount Fair Value Level 1 Level 2 Level 3
(Dollars in thousands)
At March 31, 2016
Financial assets:
Cash and due from banks $ 3,773 $ 3,773 $ 3,773 $ - $ -
Interest-bearing deposits with banks 12,145 12,145 12,145 - -
Available-for-sale securities 29,481 29,481 - 29,481 -
Loans held for sale 17,598 17,598 - 17,598 -
Loans held for investment, net 194,904 194,934 - - 194,934
Stock in financial institutions 1,553 1,553 - 1,553 -
Financial liabilities:
Demand deposits, savings and NOW deposits 162,873 160,198 160,198 - -
Time deposits 71,756 71,791 - 71,791 -
Federal Home Loan Bank advances 11,000 10,998 - 10,998 -
At December 31, 2015
Financial assets:
Cash and due from banks $ 5,960 $ 5,960 $ 5,960 $ - $ -
Interest-bearing deposits with banks 13,865 13,865 13,865 - -
Available-for-sale securities 28,631 28,631 - 28,631 -
Loans held for sale 11,381 11,381 - 11,381 -
Loans held for investment, net 192,137 195,631 - - 195,631
Stock in financial institutions 1,547 1,547 - 1,547 -
Financial liabilities:
Demand deposits, savings and NOW deposits 151,593 147,947 147,947 - -
Time deposits 74,107 74,149 - 74,149 -
Federal Home Loan Bank advances 13,000 13,004 - 13,004 - The following methods and assumptions were used to estimate the fair value of the additional classes of financial instruments shown: Cash and Due from Banks, Interest-Bearing Deposits with Banks and Stock in Financial Institutions Deposits and Federal Home Loan Bank (FHLB) Advances</t>
  </si>
  <si>
    <t>EARNINGS (LOSS) PER SHARE</t>
  </si>
  <si>
    <t>Earnings Per Share [Abstract]</t>
  </si>
  <si>
    <t>NOTE 8 –EARNINGS (LOSS) PER SHARE Earnings (Loss) Per Share –
Three Months Ended
March 31,
2016 2015
Net income (loss) $ 5,856 $ (264,257 )
Weighted-average shares outstanding 1,662,105 1,657,227
Income (loss) per common share:
Basic $ 0.00 $ (0.16 )
Diluted $ 0.00 $ (0.16 )</t>
  </si>
  <si>
    <t>NATURE OF OPERATIONS AND SUMMARY OF SIGNIFICANT ACCOUNTING AND REPORTING POLICIES (Policies)</t>
  </si>
  <si>
    <t>Basis of Presentation</t>
  </si>
  <si>
    <t xml:space="preserve">Basis of Presentation – </t>
  </si>
  <si>
    <t>Basis of Consolidation</t>
  </si>
  <si>
    <t>Reclassifications</t>
  </si>
  <si>
    <t>Use of Estimates</t>
  </si>
  <si>
    <t>Use of Estimates – Significant estimates include, but are not limited to, allowance for loan losses, useful lives used in depreciation and amortization, deferred income taxes and related valuation allowance, valuation of other real estate and core deposit intangibles.</t>
  </si>
  <si>
    <t>Subsequent Events</t>
  </si>
  <si>
    <t>Summary of Recent Accounting Pronouncements</t>
  </si>
  <si>
    <t xml:space="preserve">Summary of Recent Accounting Pronouncements: Debt Issuance Costs - Business Combinations - Leases - </t>
  </si>
  <si>
    <t>AVAILABLE-FOR-SALE SECURITIES (Tables)</t>
  </si>
  <si>
    <t>Schedule of carrying amount of securities and fair values</t>
  </si>
  <si>
    <t>Gross Gross Gross
Amortized Unrealized Unrealized
Cost Gains Losses Fair Value
March 31, 2016
Available-for-sale securities
Mortgage-backed securities $ 24,309,721 $ 103,826 $ (141,879 ) $ 24,271,668
U.S. Government agencies 3,274,868 32,999 (5,249 ) 3,302,618
Municipal obligations 1,887,094 20,592 (653 ) 1,907,033
$ 29,471,683 $ 157,417 $ (147,781 ) $ 29,481,319
December 31, 2015
Available-for-sale securities
Mortgage-backed securities $ 23,449,558 $ 52,498 $ (231,560 ) $ 23,270,496
U.S. Government agencies 3,498,469 10,429 (50,085 ) 3,458,813
Municipal obligations 1,898,571 3,317 (646 ) 1,901,242
$ 28,846,598 $ 66,244 $ (282,291 ) $ 28,630,551</t>
  </si>
  <si>
    <t>Schedule of proceeds from sale of available-for-sale securities and resulting net gains and net losses</t>
  </si>
  <si>
    <t>Three Months Ended March 31,
2016 2015
Proceeds from sale $ - $ 2,286,200
(Losses), net $ - $ (13,800 )</t>
  </si>
  <si>
    <t>Schedule of maturities of available-for-sale securities</t>
  </si>
  <si>
    <t>March 31, 2016
Amortized Fair
Cost Value
Due in one year or less $ - $ -
Due after one to five years 28,207,821 28,193,363
Due after five to ten years 1,263,862 1,287,956
Due after ten years - -
Totals $ 29,471,683 $ 29,481,319</t>
  </si>
  <si>
    <t>Schedule of gross unrealized losses and fair values of securities by length of time that individual securities in each category have been in a continuous loss position</t>
  </si>
  <si>
    <t>March 31, 2016
Less Than 12 Months 12 Months or More Total
Gross Gross Gross
Description of Unrealized Unrealized Unrealized
Securities Fair Value Losses Fair Value Losses Fair Value Losses
Available-for-sale securities:
Mortgage-backed securities $ 3,556,124 $ (25,291 ) $ 8,423,645 $ (116,588 ) $ 11,979,769 $ (141,879 )
U.S. Government agencies - - 1,364,141 (5,249 ) 1,364,141 (5,249 )
Municipal obligations 35,300 (653 ) - - 35,300 (653 )
Total temporarily impaired securities $ 3,591,424 $ (25,944 ) $ 9,787,786 $ (121,837 ) $ 13,379,210 $ (147,781 )
December 31, 2015
Less Than 12 Months 12 Months or More Total
Gross Gross Gross
Description of Unrealized Unrealized Unrealized
Securities Fair Value Losses Fair Value Losses Fair Value Losses
Available-for-sale securities:
Mortgage-backed securities $ 13,002,963 $ (133,816 ) $ 5,833,352 $ (97,744 ) $ 18,836,315 $ (231,560 )
U.S. Government agencies 1,242,250 (6,715 ) 1,477,876 (43,370 ) 2,720,126 (50,085 )
Municipal obligations 35,541 (646 ) - - 35,541 (646 )
Total temporarily impaired securities $ 14,280,754 $ (141,177 ) $ 7,311,228 $ (141,114 ) $ 21,591,982 $ (282,291 )</t>
  </si>
  <si>
    <t>LOANS HELD FOR INVESTMENT, NET (Tables)</t>
  </si>
  <si>
    <t>Schedule of components of loans held for investment</t>
  </si>
  <si>
    <t xml:space="preserve">March 31, 2016 December 31, 2015
Amount Percent Amount Percent
Loans held for investment, net:
Commercial real estate $ 149,189,698 75.5 % $ 146,643,998 75.3 %
One- to four-family residential real estate 29,930,302 15.1 31,412,437 16.1
Commercial and industrial 10,798,417 5.5 10,235,492 5.3
Consumer and other 7,703,009 3.9 6,428,765 3.3
Total gross loans 197,621,426 100.0 % 194,720,692 100.0 %
Unamortized loan fees (664,737 ) (689,102 )
Loans held for investment 196,956,689 194,031,590
Allowance for loan losses (2,052,365 ) (1,894,196 )
Loans held for investment, net $ 194,904,324 $ 192,137,394 </t>
  </si>
  <si>
    <t>Schedule of the allowance for loan losses and recorded investment in loans</t>
  </si>
  <si>
    <t xml:space="preserve">As of March 31, 2016
Commercial One- to Four- Commercial and Consumer and Total
Allowance for loan losses
Ending balance: individually evaluated for impairment $ - $ - $ - $ - $ -
Ending balance: collectively evaluated for impairment 1,241,068 567,465 197,713 46,119 2,052,365
Total 1,241,068 567,465 197,713 46,119 2,052,365
Gross loans
Ending balance: individually evaluated for impairment $ 3,122,828 $ 1,289,486 $ 630,195 $ 23,247 $ 5,065,756
Ending balance: collectively evaluated for impairment 146,066,870 28,640,816 10,168,222 7,679,762 192,555,670
Ending balance: loans acquired with deteriorated credit quality - - - - -
Total $ 149,189,698 $ 29,930,302 $ 10,798,417 $ 7,703,009 $ 197,621,426
As of December 31, 2015
Commercial One- to Four- Commercial and Consumer and Total
Allowance for loan losses
Ending balance: individually evaluated for $ - $ - $ - $ - $ -
Ending balance: collectively evaluated for 1,136,458 656,089 63,527 38,122 1,894,196
Total $ 1,136,458 $ 656,089 $ 63,527 $ 38,122 $ 1,894,196
Gross loans
Ending balance: individually evaluated for $ 2,221,619 $ 1,830,826 $ 354,208 $ - $ 4,406,653
Ending balance: collectively evaluated for 144,422,379 29,581,611 9,881,284 6,428,765 190,314,039
Ending balance: loans acquired with deteriorated - - - - -
Total $ 146,643,998 $ 31,412,437 $ 10,235,492 $ 6,428,765 $ 194,720,692 </t>
  </si>
  <si>
    <t>Schedule of activities for allowance for loan losses</t>
  </si>
  <si>
    <t xml:space="preserve">Three Months Ended March 31,
2016 2015
Beginning balance $ 1,894,196 $ 1,707,282
Provision for loan losses 52,000 100,000
Charge-offs:
Commercial real estate - -
One- to four-family residential real estate (10,756 ) -
Commercial and industrial - -
Consumer and other - (160 )
Total charge-offs (10,756 ) (160 )
Recoveries:
Commercial real estate 116,125 183,546
One- to four-family residential real estate 800 -
Commercial and industrial - -
Consumer and other - -
Total recoveries 116,925 183,546
Net recoveries 106,169 183,386
Ending balance $ 2,052,365 $ 1,990,668 </t>
  </si>
  <si>
    <t>Schedule of aging analysis of recorded investment of past due loans</t>
  </si>
  <si>
    <t xml:space="preserve">Past Due Total
90 Days Financing
30 - 59 Days 60 - 89 Days or More Total Current Receivables
March 31, 2016
Commercial real estate $ - $ - $ - $ - $ 149,189,698 $ 149,189,698
One- to four-family residential real estate 434,237 - 634,087 1,068,324 28,861,978 29,930,302
Commercial and industrial 304,144 - - 304,144 10,494,273 10,798,417
Consumer and other - - - - 7,703,009 7,703,009
Totals $ 738,381 $ - $ 634,087 $ 1,372,468 $ 196,248,958 $ 197,621,426
Past Due Total
90 Days Financing
30 - 59 Days 60 - 89 Days or More Total Current Receivables
December 31, 2015
Commercial real estate $ - $ - $ - $ - $ 146,643,998 $ 146,643,998
One- to four-family residential real estate 314,541 173,467 788,159 1,276,167 30,136,270 31,412,437
Commercial and industrial - - - - 10,235,492 10,235,492
Consumer and other - - - - 6,428,765 6,428,765
Totals $ 314,541 $ 173,467 $ 788,159 $ 1,276,167 $ 193,444,525 $ 194,720,692 </t>
  </si>
  <si>
    <t>Schedule of nonaccrual loans and other real estate</t>
  </si>
  <si>
    <t>March 31, December 31,
2016 2015
Nonaccrual loans
Commercial real estate $ - $ -
One- to four-family residential real estate 1,048,451 1,489,851
Commercial and industrial 304,144 354,208
Consumer and other - -
Total nonaccrual loans 1,352,595 1,844,059
Other real estate (ORE) 501,558 306,000
Total nonperforming assets $ 1,854,153 $ 2,150,059
Nonperforming assets to gross loans held for investment and ORE 0.94 % 1.10 %
Nonperforming assets to total assets 0.67 % 0.79 %</t>
  </si>
  <si>
    <t>Schedule of credit exposure by internally assigned grades</t>
  </si>
  <si>
    <t xml:space="preserve">As of March 31, 2016
Commercial One- to Four- Commercial and Consumer and Total
Grade
Pass $ 144,577,449 $ 28,427,054 $ 10,078,247 $ 7,679,762 $ 190,762,512
Special mention 1,489,421 213,762 89,975 - 1,793,158
Substandard 3,122,828 1,289,486 326,051 23,247 4,761,612
Doubtful - - 304,144 - 304,144
Loss - - - - -
Totals $ 149,189,698 $ 29,930,302 $ 10,798,417 $ 7,703,009 $ 197,621,426
As of December 31, 2015
Commercial One- to Four- Commercial and Consumer and Total
Grade
Pass $ 142,560,320 $ 29,434,236 $ 9,785,619 $ 6,428,765 $ 188,208,940
Special mention 1,862,059 147,375 95,665 - 2,105,099
Substandard 2,221,619 1,830,826 - - 4,052,445
Doubtful - - 354,208 - 354,208
Loss - - - - -
Totals $ 146,643,998 $ 31,412,437 $ 10,235,492 $ 6,428,765 $ 194,720,692 </t>
  </si>
  <si>
    <t>Schedule of recorded investment and unpaid principal balances, net of charge-offs for impaired loans with the associated allowance amount</t>
  </si>
  <si>
    <t xml:space="preserve">As of March 31, 2016
Principal Average
Recorded Net of Related Recorded
Investment Charge-offs Allowance Investment
With no related allowance recorded:
Commercial real estate $ - $ - $ - $ -
One- to four-family residential real estate 1,048,451 1,048,451 - 1,395,991
Commercial and industrial 304,144 304,144 - 380,998
Consumer and other - - - -
With an allowance recorded: $ - $ - $ - $ -
Total:
Commercial real estate $ - $ - $ - $ -
One- to four-family residential real estate 1,048,451 1,048,451 - 1,395,991
Commercial and industrial 304,144 304,144 - 380,998
Consumer and other - - - -
As of December 31, 2015
Principal Average
Recorded Net of Related Recorded
Investment Charge-offs Allowance Investment
With no related allowance recorded:
Commercial real estate $ - $ - $ - $ -
One- to four-family residential real estate 1,489,851 1,489,851 - 1,949,279
Commercial and industrial 354,208 354,208 - 733,940
Consumer and other - - - -
With an allowance recorded: $ - $ - $ - $ -
Total:
Commercial real estate $ - $ - $ - $ -
One- to four-family residential real estate 1,489,851 1,489,851 - 1,949,279
Commercial and industrial 354,208 354,208 - 733,940
Consumer and other - - - - </t>
  </si>
  <si>
    <t>CORE DEPOSIT INTANGIBLE (Tables)</t>
  </si>
  <si>
    <t>Schedule of gross carrying value and accumulated amortization of core deposit intangible</t>
  </si>
  <si>
    <t xml:space="preserve">March 31, December 31,
2016 2015
Gross carrying value $ 502,000 $ 502,000
Less accumulated amortization (160,763 ) (139,220 )
Core deposit intangible $ 341,237 $ 362,780 </t>
  </si>
  <si>
    <t>FINANCIAL INSTRUMENTS WITH OFF-BALANCE-SHEET RISK (Tables)</t>
  </si>
  <si>
    <t>Schedule of financial instruments whose contract amounts represent off-balance-sheet credit risk</t>
  </si>
  <si>
    <t xml:space="preserve">March 31, December 31,
2016 2015
Commitments to originate and sell mortgage loans $ 31,960,061 $ 15,661,263
Commitments to extend credit 22,994,407 18,695,121
Unused lines of credit 4,819,999 4,591,908
Totals $ 59,774,467 $ 38,948,292 </t>
  </si>
  <si>
    <t>REGULATORY MATTERS (Tables)</t>
  </si>
  <si>
    <t>Schedule of Bank's actual and required capital amounts and ratios</t>
  </si>
  <si>
    <t>To be Well
Capitalized Under
For Capital Prompt Corrective
Actual Adequacy Purposes Action Provisions
Amount Ratio Amount Ratio Amount Ratio
As of March 31, 2016:
(Dollars in thousands)
Total Capital
(to Risk-Weighted Assets) $ 31,687 16.26 % $ 15,592 ³ 8.00 % $ 19,490 ³ 10.00 %
Tier I Capital
(to Risk-Weighted Assets) $ 29,635 15.21 % $ 11,694 ³ 6.00 % $ 15,592 ³ 8.00 %
Common Equity Tier 1 Capital
(to Risk-Weighted Assets) $ 29,635 15.21 % $ 8,771 ³ 4.50 % $ 12,669 ³ 6.50 %
Tier I Capital
(to Average Assets) $ 29,635 11.09 % $ 10,690 ³ 4.00 % $ 13,363 ³ 5.00 %
As of December 31, 2015:
(Dollars in thousands)
Total Capital
(to Risk-Weighted Assets) $ 31,584 16.93 % $ 14,928 ³ 8.00 % $ 18,660 ³ 10.00 %
Tier I Capital
(to Risk-Weighted Assets) $ 29,690 15.91 % $ 11,196 ³ 6.00 % $ 14,928 ³ 8.00 %
Common Equity Tier 1 Capital
(to Risk-Weighted Assets) $ 29,690 15.91 % $ 8,397 ³ 4.50 % $ 12,129 ³ 6.50 %
Tier I Capital
(to Average Assets) $ 29,690 11.06 % $ 10,742 ³ 4.00 % $ 13,428 ³ 5.00 %</t>
  </si>
  <si>
    <t>FAIR VALUES OF FINANCIAL INSTRUMENTS (Tables)</t>
  </si>
  <si>
    <t>Schedule of assets at fair value by level, within the fair value hierarchy</t>
  </si>
  <si>
    <t>Fair Value Measurements Using
Quoted Prices Significant
in Active Other Significant
Markets for Observable Unobservable
Identical Assets Inputs Inputs
Level 1 Level 2 Level 3 Fair Value
March 31, 2016
Recurring basis
Mortgage-backed securities $ - $ 24,271,668 $ - $ 24,271,668
U.S. Government agencies - $ 3,302,618 - 3,302,618
Municipal obligations - $ 1,907,033 - 1,907,033
Nonrecurring basis
Loans held for sale - 17,597,841 - 17,597,841
Other real estate - - 501,558 501,558
Impaired loans - - 1,352,595 1,352,595
Totals $ - $ 47,079,160 $ 1,854,153 $ 48,933,314
December 31, 2015
Recurring basis
Mortgage-backed securities $ - $ 23,270,496 $ - $ 23,270,496
U.S. Government agencies - 3,458,813 - 3,458,813
Municipal obligations - 1,901,242 - 1,901,242
Nonrecurring basis
Loans held for sale - 11,380,627 - 11,380,627
Other real estate - - 306,000 306,000
Impaired loans - - 1,844,059 1,844,059
Totals $ - $ 40,011,178 $ 2,150,059 $ 42,161,237</t>
  </si>
  <si>
    <t>Schedule of fair values of financial instruments</t>
  </si>
  <si>
    <t xml:space="preserve">Quoted Prices Significant
in Active Other Significant
Markets for Observable Unobservable
Carrying Identical Assets Inputs Inputs
Amount Fair Value Level 1 Level 2 Level 3
(Dollars in thousands)
At March 31, 2016
Financial assets:
Cash and due from banks $ 3,773 $ 3,773 $ 3,773 $ - $ -
Interest-bearing deposits with banks 12,145 12,145 12,145 - -
Available-for-sale securities 29,481 29,481 - 29,481 -
Loans held for sale 17,598 17,598 - 17,598 -
Loans held for investment, net 194,904 194,934 - - 194,934
Stock in financial institutions 1,553 1,553 - 1,553 -
Financial liabilities:
Demand deposits, savings and NOW deposits 162,873 160,198 160,198 - -
Time deposits 71,756 71,791 - 71,791 -
Federal Home Loan Bank advances 11,000 10,998 - 10,998 -
At December 31, 2015
Financial assets:
Cash and due from banks $ 5,960 $ 5,960 $ 5,960 $ - $ -
Interest-bearing deposits with banks 13,865 13,865 13,865 - -
Available-for-sale securities 28,631 28,631 - 28,631 -
Loans held for sale 11,381 11,381 - 11,381 -
Loans held for investment, net 192,137 195,631 - - 195,631
Stock in financial institutions 1,547 1,547 - 1,547 -
Financial liabilities:
Demand deposits, savings and NOW deposits 151,593 147,947 147,947 - -
Time deposits 74,107 74,149 - 74,149 -
Federal Home Loan Bank advances 13,000 13,004 - 13,004 - </t>
  </si>
  <si>
    <t>EARNINGS (LOSS) PER SHARE (Tables)</t>
  </si>
  <si>
    <t>Schedule of calculation of diluted weighted-average shares outstanding</t>
  </si>
  <si>
    <t>Three Months Ended
March 31,
2016 2015
Net income (loss) $ 5,856 $ (264,257 )
Weighted-average shares outstanding 1,662,105 1,657,227
Income (loss) per common share:
Basic $ 0.00 $ (0.16 )
Diluted $ 0.00 $ (0.16 )</t>
  </si>
  <si>
    <t>NATURE OF OPERATIONS AND SUMMARY OF SIGNIFICANT ACCOUNTING AND REPORTING POLICIES (Details Textual)</t>
  </si>
  <si>
    <t>Mar. 31, 2016offices</t>
  </si>
  <si>
    <t>Schedule of Equity Method Investments [Line Items]</t>
  </si>
  <si>
    <t>Ownership percentage</t>
  </si>
  <si>
    <t>100.00%</t>
  </si>
  <si>
    <t>Number of residential mortgage and commercial loan production offices operates</t>
  </si>
  <si>
    <t>AF Mutual Holding</t>
  </si>
  <si>
    <t>54.70%</t>
  </si>
  <si>
    <t>AVAILABLE-FOR-SALE SECURITIES (Details) - USD ($)</t>
  </si>
  <si>
    <t>Schedule of Available-for-sale Securities [Line Items]</t>
  </si>
  <si>
    <t>Totals, Gross Amortized Cost</t>
  </si>
  <si>
    <t>Gross Unrealized Gains</t>
  </si>
  <si>
    <t>Gross Unrealized Losses</t>
  </si>
  <si>
    <t>Fair Value</t>
  </si>
  <si>
    <t>Mortgage-backed securities</t>
  </si>
  <si>
    <t>U.S. Government agencies</t>
  </si>
  <si>
    <t>Municipal obligations</t>
  </si>
  <si>
    <t>AVAILABLE-FOR-SALE SECURITIES (Details 1) - USD ($)</t>
  </si>
  <si>
    <t>Proceeds from sale</t>
  </si>
  <si>
    <t>(Losses), net</t>
  </si>
  <si>
    <t>AVAILABLE-FOR-SALE SECURITIES (Details 2) - USD ($)</t>
  </si>
  <si>
    <t>Due in one year or less, Amortized Cost</t>
  </si>
  <si>
    <t>Due after one to five years, Amortized Cost</t>
  </si>
  <si>
    <t>Due after five to ten years, Amortized Cost</t>
  </si>
  <si>
    <t>Due after ten years, Amortized Cost</t>
  </si>
  <si>
    <t>Due in one year or less, Fair Value</t>
  </si>
  <si>
    <t>Due after one to five years, Fair Value</t>
  </si>
  <si>
    <t>Due after five to ten years, Fair Value</t>
  </si>
  <si>
    <t>Due after ten years, Fair Value</t>
  </si>
  <si>
    <t>Totals, Fair Value</t>
  </si>
  <si>
    <t>AVAILABLE-FOR-SALE SECURITIES (Details 3) - USD ($)</t>
  </si>
  <si>
    <t>Less Than 12 Months, Fair Value</t>
  </si>
  <si>
    <t>Less Than 12 Months, Gross Unrealized Losses</t>
  </si>
  <si>
    <t>12 Months or More, Fair Value</t>
  </si>
  <si>
    <t>12 Months or More, Fair Value, Gross Unrealized Losses</t>
  </si>
  <si>
    <t>Total, Fair Value</t>
  </si>
  <si>
    <t>Total, Gross Unrealized Losses</t>
  </si>
  <si>
    <t>AVAILABLE-FOR-SALE SECURITIES (Detail Textuals) - USD ($)</t>
  </si>
  <si>
    <t>12 Months Ended</t>
  </si>
  <si>
    <t>Percentage of securities US treasury and other US government</t>
  </si>
  <si>
    <t>10.00%</t>
  </si>
  <si>
    <t>Loans and securities pledged to secure FHLB advances</t>
  </si>
  <si>
    <t>Securities pledged to secure public deposits</t>
  </si>
  <si>
    <t>Single-family mortgage loans</t>
  </si>
  <si>
    <t>LOANS HELD FOR INVESTMENT, NET (Details) - USD ($)</t>
  </si>
  <si>
    <t>Dec. 31, 2014</t>
  </si>
  <si>
    <t>Accounts, Notes, Loans and Financing Receivable [Line Items]</t>
  </si>
  <si>
    <t>Loan Receivable</t>
  </si>
  <si>
    <t>Total gross loans</t>
  </si>
  <si>
    <t>Unamortized loan fees</t>
  </si>
  <si>
    <t>Percentage of gross loans</t>
  </si>
  <si>
    <t>Loan Receivable | Commercial real estate</t>
  </si>
  <si>
    <t>75.50%</t>
  </si>
  <si>
    <t>75.30%</t>
  </si>
  <si>
    <t>Loan Receivable | One- to four-family residential real estate</t>
  </si>
  <si>
    <t>15.10%</t>
  </si>
  <si>
    <t>16.10%</t>
  </si>
  <si>
    <t>Loan Receivable | Commercial and industrial</t>
  </si>
  <si>
    <t>5.50%</t>
  </si>
  <si>
    <t>5.30%</t>
  </si>
  <si>
    <t>Loan Receivable | Consumer and other</t>
  </si>
  <si>
    <t>3.90%</t>
  </si>
  <si>
    <t>3.30%</t>
  </si>
  <si>
    <t>LOANS HELD FOR INVESTMENT, NET (Details 1) - USD ($)</t>
  </si>
  <si>
    <t>Ending balance: individually evaluated for impairment</t>
  </si>
  <si>
    <t>Ending balance: collectively evaluated for impairment</t>
  </si>
  <si>
    <t>Gross loans</t>
  </si>
  <si>
    <t>Ending balance: loans acquired with deteriorated credit quality</t>
  </si>
  <si>
    <t>Loan Receivable | Commercial Real Estate</t>
  </si>
  <si>
    <t>Loan Receivable | One- to Four-Family Residential Real Estate</t>
  </si>
  <si>
    <t>Loan Receivable | Commercial and Industrial</t>
  </si>
  <si>
    <t>Loan Receivable | Consumer and Other</t>
  </si>
  <si>
    <t>LOANS HELD FOR INVESTMENT, NET (Details 2) - USD ($)</t>
  </si>
  <si>
    <t>Allowance for Loan and Lease Losses [Roll Forward]</t>
  </si>
  <si>
    <t>Beginning balance</t>
  </si>
  <si>
    <t>Ending balance</t>
  </si>
  <si>
    <t>Total charge-offs</t>
  </si>
  <si>
    <t>Total recoveries</t>
  </si>
  <si>
    <t>Net recoveries</t>
  </si>
  <si>
    <t>LOANS HELD FOR INVESTMENT, NET (Details 3) - Loan Receivable - USD ($)</t>
  </si>
  <si>
    <t>Financing Receivable, Recorded Investment, Past Due [Line Items]</t>
  </si>
  <si>
    <t>Financing Receivable, Recorded Investment, Past Due, Total</t>
  </si>
  <si>
    <t>Financing Receivable, Recorded Investment, Current</t>
  </si>
  <si>
    <t>Total Financing Receivables</t>
  </si>
  <si>
    <t>30 - 59 Days Past Due</t>
  </si>
  <si>
    <t>60 - 89 Days Past Due</t>
  </si>
  <si>
    <t>90 Days or More Past Due</t>
  </si>
  <si>
    <t>Commercial real estate</t>
  </si>
  <si>
    <t>Commercial real estate | 30 - 59 Days Past Due</t>
  </si>
  <si>
    <t>Commercial real estate | 60 - 89 Days Past Due</t>
  </si>
  <si>
    <t>Commercial real estate | 90 Days or More Past Due</t>
  </si>
  <si>
    <t>One- to four-family residential real estate</t>
  </si>
  <si>
    <t>One- to four-family residential real estate | 30 - 59 Days Past Due</t>
  </si>
  <si>
    <t>One- to four-family residential real estate | 60 - 89 Days Past Due</t>
  </si>
  <si>
    <t>One- to four-family residential real estate | 90 Days or More Past Due</t>
  </si>
  <si>
    <t>Commercial and industrial</t>
  </si>
  <si>
    <t>Commercial and industrial | 30 - 59 Days Past Due</t>
  </si>
  <si>
    <t>Commercial and industrial | 60 - 89 Days Past Due</t>
  </si>
  <si>
    <t>Commercial and industrial | 90 Days or More Past Due</t>
  </si>
  <si>
    <t>Consumer and other</t>
  </si>
  <si>
    <t>Consumer and other | 30 - 59 Days Past Due</t>
  </si>
  <si>
    <t>Consumer and other | 60 - 89 Days Past Due</t>
  </si>
  <si>
    <t>Consumer and other | 90 Days or More Past Due</t>
  </si>
  <si>
    <t>LOANS HELD FOR INVESTMENT, NET (Details 4) - USD ($)</t>
  </si>
  <si>
    <t>Other real estate (ORE)</t>
  </si>
  <si>
    <t>Nonaccrual loans</t>
  </si>
  <si>
    <t>Total nonperforming assets</t>
  </si>
  <si>
    <t>Nonperforming assets to gross loans held for investment and ORE</t>
  </si>
  <si>
    <t>0.94%</t>
  </si>
  <si>
    <t>1.10%</t>
  </si>
  <si>
    <t>Nonperforming assets to total assets</t>
  </si>
  <si>
    <t>0.67%</t>
  </si>
  <si>
    <t>0.79%</t>
  </si>
  <si>
    <t>LOANS HELD FOR INVESTMENT, NET (Details 5) - Loan Receivable - USD ($)</t>
  </si>
  <si>
    <t>Financing Receivable, Recorded Investment [Line Items]</t>
  </si>
  <si>
    <t>Total Financing Receivable</t>
  </si>
  <si>
    <t>Pass</t>
  </si>
  <si>
    <t>Special mention</t>
  </si>
  <si>
    <t>Substandard</t>
  </si>
  <si>
    <t>Doubtful</t>
  </si>
  <si>
    <t>Loss</t>
  </si>
  <si>
    <t>Commercial real estate | Pass</t>
  </si>
  <si>
    <t>Commercial real estate | Special mention</t>
  </si>
  <si>
    <t>Commercial real estate | Substandard</t>
  </si>
  <si>
    <t>Commercial real estate | Doubtful</t>
  </si>
  <si>
    <t>Commercial real estate | Loss</t>
  </si>
  <si>
    <t>One- to four-family residential real estate | Pass</t>
  </si>
  <si>
    <t>One- to four-family residential real estate | Special mention</t>
  </si>
  <si>
    <t>One- to four-family residential real estate | Substandard</t>
  </si>
  <si>
    <t>One- to four-family residential real estate | Doubtful</t>
  </si>
  <si>
    <t>One- to four-family residential real estate | Loss</t>
  </si>
  <si>
    <t>Commercial and industrial | Pass</t>
  </si>
  <si>
    <t>Commercial and industrial | Special mention</t>
  </si>
  <si>
    <t>Commercial and industrial | Substandard</t>
  </si>
  <si>
    <t>Commercial and industrial | Doubtful</t>
  </si>
  <si>
    <t>Commercial and industrial | Loss</t>
  </si>
  <si>
    <t>Consumer and other | Pass</t>
  </si>
  <si>
    <t>Consumer and other | Special mention</t>
  </si>
  <si>
    <t>Consumer and other | Substandard</t>
  </si>
  <si>
    <t>Consumer and other | Doubtful</t>
  </si>
  <si>
    <t>Consumer and other | Loss</t>
  </si>
  <si>
    <t>LOANS HELD FOR INVESTMENT, NET (Details 6) - Loan Receivable - USD ($)</t>
  </si>
  <si>
    <t>Financing Receivable, Impaired [Line Items]</t>
  </si>
  <si>
    <t>Impaired Loans, With no related allowance recorded, Recorded Investment</t>
  </si>
  <si>
    <t>Impaired Loans, With no related allowance recorded, Principal Net of Charge-offs</t>
  </si>
  <si>
    <t>Impaired Loans, With no related allowance recorded, Average Recorded Investment</t>
  </si>
  <si>
    <t>Impaired Loans, With an allowance recorded, Recorded Investment</t>
  </si>
  <si>
    <t>Impaired Loans, Recorded Investment</t>
  </si>
  <si>
    <t>Impaired Loans, Principal Net of Charge-offs Balance</t>
  </si>
  <si>
    <t>Impaired Loans, Related Allowance</t>
  </si>
  <si>
    <t>Impaired Loans, Average Recorded Investment</t>
  </si>
  <si>
    <t>LOANS HELD FOR INVESTMENT, NET (Detail Textuals) - USD ($)</t>
  </si>
  <si>
    <t>Financing Receivable, Modifications [Line Items]</t>
  </si>
  <si>
    <t>Troubled debt restructuring</t>
  </si>
  <si>
    <t>Construction loans</t>
  </si>
  <si>
    <t>CORE DEPOSIT INTANGIBLE (Details) - USD ($)</t>
  </si>
  <si>
    <t>Finite-Lived Intangible Assets [Line Items]</t>
  </si>
  <si>
    <t>Gross carrying value</t>
  </si>
  <si>
    <t>Less accumulated amortization</t>
  </si>
  <si>
    <t>CORE DEPOSIT INTANGIBLE (Details Textual) - USD ($)</t>
  </si>
  <si>
    <t>FINANCIAL INSTRUMENTS WITH OFF-BALANCE-SHEET RISK (Details) - USD ($)</t>
  </si>
  <si>
    <t>Fair Value, Off-balance Sheet Risks, Disclosure Information [Line Items]</t>
  </si>
  <si>
    <t>Fair Value Disclosure, Off-balance Sheet Risks, Amount</t>
  </si>
  <si>
    <t>Commitments to originate and sell mortgage loans</t>
  </si>
  <si>
    <t>Commitments to extend credit</t>
  </si>
  <si>
    <t>Unused lines of credit</t>
  </si>
  <si>
    <t>REGULATORY MATTERS (Details) - USD ($)</t>
  </si>
  <si>
    <t>Total Capital (to Risk-Weighted Assets) Actual Amount</t>
  </si>
  <si>
    <t>Total Capital (to Risk-Weighted Assets) Actual Ratio</t>
  </si>
  <si>
    <t>16.26%</t>
  </si>
  <si>
    <t>16.93%</t>
  </si>
  <si>
    <t>Total Capital (to Risk-Weighted Assets) For Capital Adequacy Purposes Amount</t>
  </si>
  <si>
    <t>Total Capital (to Risk-Weighted Assets) For Capital Adequacy Purposes Ratio</t>
  </si>
  <si>
    <t>8.00%</t>
  </si>
  <si>
    <t>Total Capital (to Risk-Weighted Assets) To be Well Capitalized Under Prompt Corrective Action Provisions Amount</t>
  </si>
  <si>
    <t>Total Capital (to Risk-Weighted Assets) To be Well Capitalized Under Prompt Corrective Action Provisions Ratio</t>
  </si>
  <si>
    <t>Tier I Capital (to Risk-Weighted Assets) Actual Amount</t>
  </si>
  <si>
    <t>Tier I Capital (to Risk-Weighted Assets) Actual Ratio</t>
  </si>
  <si>
    <t>15.21%</t>
  </si>
  <si>
    <t>15.91%</t>
  </si>
  <si>
    <t>Tier I Capital (to Risk-Weighted Assets) For Capital Adequacy Purposes Amount</t>
  </si>
  <si>
    <t>Tier I Capital (to Risk-Weighted Assets) For Capital Adequacy Purposes Ratio</t>
  </si>
  <si>
    <t>6.00%</t>
  </si>
  <si>
    <t>Tier I Capital (to Risk-Weighted Assets) To be Well Capitalized Under Prompt Corrective Action Provisions Amount</t>
  </si>
  <si>
    <t>Tier I Capital (to Risk-Weighted Assets) To be Well Capitalized Under Prompt Corrective Action Provisions Ratio</t>
  </si>
  <si>
    <t>Common Equity Tier I Capital (to Risk-Weighted Assets) Actual Amount</t>
  </si>
  <si>
    <t>Common Equity Tier I Capital (to Risk-Weighted Assets) Actual Ratio</t>
  </si>
  <si>
    <t>Common Equity Tier I Capital (to Risk-Weighted Assets) For Capital Adequacy Purposes Amount</t>
  </si>
  <si>
    <t>Common Equity Tier I Capital (to Risk-Weighted Assets) For Capital Adequacy Purposes Ratio</t>
  </si>
  <si>
    <t>4.50%</t>
  </si>
  <si>
    <t>Common Equity Tier I Capital (to Risk-Weighted Assets) To be Well Capitalized Under Prompt Corrective Action Provisions Amount</t>
  </si>
  <si>
    <t>Common Equity Tier I Capital (to Risk-Weighted Assets) To be Well Capitalized Under Prompt Corrective Action Provisions Ratio</t>
  </si>
  <si>
    <t>6.50%</t>
  </si>
  <si>
    <t>Tier I Capital (to Average Assets) Actual Amount</t>
  </si>
  <si>
    <t>Tier I Capital (to Average Assets) Actual Ratio</t>
  </si>
  <si>
    <t>11.09%</t>
  </si>
  <si>
    <t>11.06%</t>
  </si>
  <si>
    <t>Tier I Capital (to Average Assets) For Capital Adequacy Purposes Amount</t>
  </si>
  <si>
    <t>Tier I Capital (to Average Assets) For Capital Adequacy Purposes Ratio</t>
  </si>
  <si>
    <t>4.00%</t>
  </si>
  <si>
    <t>Tier I Capital (to Average Assets) To be Well Capitalized Under Prompt Corrective Action Provisions Amount</t>
  </si>
  <si>
    <t>Tier I Capital (to Average Assets) To be Well Capitalized Under Prompt Corrective Action Provisions Ratio</t>
  </si>
  <si>
    <t>5.00%</t>
  </si>
  <si>
    <t>FAIR VALUES OF FINANCIAL INSTRUMENTS (Details) - USD ($)</t>
  </si>
  <si>
    <t>Fair Value, Balance Sheet Grouping, Financial Statement Captions [Line Items]</t>
  </si>
  <si>
    <t>Assets, Fair Value Disclosure, Total</t>
  </si>
  <si>
    <t>Recurring basis | Mortgage-backed securities</t>
  </si>
  <si>
    <t>Recurring basis | U.S. Government agencies</t>
  </si>
  <si>
    <t>Recurring basis | Municipal obligations</t>
  </si>
  <si>
    <t>Nonrecurring basis | Loans held for sale</t>
  </si>
  <si>
    <t>Nonrecurring basis | Other real estate</t>
  </si>
  <si>
    <t>Nonrecurring basis | Impaired loans</t>
  </si>
  <si>
    <t>Quoted Prices in Active Markets for Identical Assets Level 1</t>
  </si>
  <si>
    <t>Quoted Prices in Active Markets for Identical Assets Level 1 | Recurring basis | Mortgage-backed securities</t>
  </si>
  <si>
    <t>Quoted Prices in Active Markets for Identical Assets Level 1 | Recurring basis | U.S. Government agencies</t>
  </si>
  <si>
    <t>Quoted Prices in Active Markets for Identical Assets Level 1 | Recurring basis | Municipal obligations</t>
  </si>
  <si>
    <t>Quoted Prices in Active Markets for Identical Assets Level 1 | Nonrecurring basis | Loans held for sale</t>
  </si>
  <si>
    <t>Quoted Prices in Active Markets for Identical Assets Level 1 | Nonrecurring basis | Other real estate</t>
  </si>
  <si>
    <t>Quoted Prices in Active Markets for Identical Assets Level 1 | Nonrecurring basis | Impaired loans</t>
  </si>
  <si>
    <t>Significant Other Observable Inputs Level 2</t>
  </si>
  <si>
    <t>Significant Other Observable Inputs Level 2 | Recurring basis | Mortgage-backed securities</t>
  </si>
  <si>
    <t>Significant Other Observable Inputs Level 2 | Recurring basis | U.S. Government agencies</t>
  </si>
  <si>
    <t>Significant Other Observable Inputs Level 2 | Recurring basis | Municipal obligations</t>
  </si>
  <si>
    <t>Significant Other Observable Inputs Level 2 | Nonrecurring basis | Loans held for sale</t>
  </si>
  <si>
    <t>Significant Other Observable Inputs Level 2 | Nonrecurring basis | Other real estate</t>
  </si>
  <si>
    <t>Significant Other Observable Inputs Level 2 | Nonrecurring basis | Impaired loans</t>
  </si>
  <si>
    <t>Significant Unobservable Inputs Level 3</t>
  </si>
  <si>
    <t>Significant Unobservable Inputs Level 3 | Recurring basis | Mortgage-backed securities</t>
  </si>
  <si>
    <t>Significant Unobservable Inputs Level 3 | Recurring basis | U.S. Government agencies</t>
  </si>
  <si>
    <t>Significant Unobservable Inputs Level 3 | Recurring basis | Municipal obligations</t>
  </si>
  <si>
    <t>Significant Unobservable Inputs Level 3 | Nonrecurring basis | Loans held for sale</t>
  </si>
  <si>
    <t>Significant Unobservable Inputs Level 3 | Nonrecurring basis | Other real estate</t>
  </si>
  <si>
    <t>Significant Unobservable Inputs Level 3 | Nonrecurring basis | Impaired loans</t>
  </si>
  <si>
    <t>FAIR VALUES OF FINANCIAL INSTRUMENTS (Details 1) - USD ($)</t>
  </si>
  <si>
    <t>Financial assets:</t>
  </si>
  <si>
    <t>Cash and due from banks, Carrying Amount</t>
  </si>
  <si>
    <t>Interest-bearing deposits with banks, Carrying Amount</t>
  </si>
  <si>
    <t>Available-for-sale securities, Carrying Amount</t>
  </si>
  <si>
    <t>Loans held for sale, Carrying Amount</t>
  </si>
  <si>
    <t>Loans held for investment, net, Carrying amount</t>
  </si>
  <si>
    <t>Stock in financial institutions, Carrying Amount</t>
  </si>
  <si>
    <t>Cash and due from banks, Fair Value</t>
  </si>
  <si>
    <t>Interest-bearing deposits with banks, Fair Value</t>
  </si>
  <si>
    <t>Available-for-sale securities, Fair Value</t>
  </si>
  <si>
    <t>Loans held for sale, Fair Value</t>
  </si>
  <si>
    <t>Loans held for investment, net, Fair value</t>
  </si>
  <si>
    <t>Stock in financial institutions, Fair Value</t>
  </si>
  <si>
    <t>Financial liabilities:</t>
  </si>
  <si>
    <t>Demand deposits and savings and NOW deposits, Carrying Amount</t>
  </si>
  <si>
    <t>Time deposits, Carrying Amount</t>
  </si>
  <si>
    <t>Federal Home Loan Bank Advances, Carrying Amount</t>
  </si>
  <si>
    <t>Demand deposits and savings and NOW deposits, Fair Value</t>
  </si>
  <si>
    <t>Time deposits, Fair Value</t>
  </si>
  <si>
    <t>Federal Home Loan Bank Advances, Fair value</t>
  </si>
  <si>
    <t>EARNINGS (LOSS) PER SHARE (Details) - USD ($)</t>
  </si>
  <si>
    <t>Weighted-average shares outstanding (in shares)</t>
  </si>
  <si>
    <t>EARNINGS (LOSS) PER SHARE (Detail Textuals) - shares</t>
  </si>
  <si>
    <t>Antidilutive securities excluded from computation of earnings per share, amoun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100542</v>
      </c>
    </row>
    <row spans="1:3" r="6">
      <c s="4" r="A6" t="s">
        <v>8</v>
      </c>
      <c s="4" r="B6" t="s">
        <v>9</v>
      </c>
    </row>
    <row spans="1:3" r="7">
      <c s="4" r="A7" t="s">
        <v>10</v>
      </c>
      <c s="4" r="B7" t="s">
        <v>11</v>
      </c>
    </row>
    <row spans="1:3" r="8">
      <c s="4" r="A8" t="s">
        <v>12</v>
      </c>
      <c s="4" r="B8" t="s">
        <v>13</v>
      </c>
    </row>
    <row spans="1:3" r="9">
      <c s="4" r="A9" t="s">
        <v>14</v>
      </c>
      <c s="6" r="C9" t="n">
        <v>1679500</v>
      </c>
    </row>
    <row spans="1:3" r="10">
      <c s="4" r="A10" t="s">
        <v>15</v>
      </c>
      <c s="4" r="B10" t="s">
        <v>16</v>
      </c>
    </row>
    <row spans="1:3" r="11">
      <c s="4" r="A11" t="s">
        <v>17</v>
      </c>
      <c s="4" r="B11" t="s">
        <v>18</v>
      </c>
    </row>
    <row spans="1:3" r="12">
      <c s="4" r="A12" t="s">
        <v>19</v>
      </c>
      <c s="4" r="B12" t="s">
        <v>20</v>
      </c>
    </row>
    <row spans="1:3" r="13">
      <c s="4" r="A13" t="s">
        <v>21</v>
      </c>
      <c s="6" r="B13" t="n">
        <v>2016</v>
      </c>
    </row>
    <row spans="1:3" r="14">
      <c s="4" r="A14" t="s">
        <v>22</v>
      </c>
      <c s="5"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73</v>
      </c>
      <c s="2" r="B1" t="s">
        <v>1</v>
      </c>
    </row>
    <row spans="1:2" r="2">
      <c s="2" r="B2" t="s">
        <v>2</v>
      </c>
    </row>
    <row spans="1:2" r="3">
      <c s="3" r="A3" t="s">
        <v>174</v>
      </c>
    </row>
    <row spans="1:2" r="4">
      <c s="4" r="A4" t="s">
        <v>173</v>
      </c>
      <c s="4" r="B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76</v>
      </c>
      <c s="2" r="B1" t="s">
        <v>1</v>
      </c>
    </row>
    <row spans="1:2" r="2">
      <c s="2" r="B2" t="s">
        <v>2</v>
      </c>
    </row>
    <row spans="1:2" r="3">
      <c s="3" r="A3" t="s">
        <v>177</v>
      </c>
    </row>
    <row spans="1:2" r="4">
      <c s="4" r="A4" t="s">
        <v>176</v>
      </c>
      <c s="4" r="B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185</v>
      </c>
      <c s="2" r="B1" t="s">
        <v>1</v>
      </c>
    </row>
    <row spans="1:2" r="2">
      <c s="2" r="B2" t="s">
        <v>2</v>
      </c>
    </row>
    <row spans="1:2" r="3">
      <c s="3" r="A3" t="s">
        <v>162</v>
      </c>
    </row>
    <row spans="1:2" r="4">
      <c s="4" r="A4" t="s">
        <v>186</v>
      </c>
      <c s="4" r="B4" t="s">
        <v>187</v>
      </c>
    </row>
    <row spans="1:2" r="5">
      <c s="4" r="A5" t="s">
        <v>188</v>
      </c>
      <c s="4" r="B5" t="s">
        <v>188</v>
      </c>
    </row>
    <row spans="1:2" r="6">
      <c s="4" r="A6" t="s">
        <v>189</v>
      </c>
      <c s="4" r="B6" t="s">
        <v>189</v>
      </c>
    </row>
    <row spans="1:2" r="7">
      <c s="4" r="A7" t="s">
        <v>190</v>
      </c>
      <c s="4" r="B7" t="s">
        <v>191</v>
      </c>
    </row>
    <row spans="1:2" r="8">
      <c s="4" r="A8" t="s">
        <v>192</v>
      </c>
      <c s="4" r="B8" t="s">
        <v>192</v>
      </c>
    </row>
    <row spans="1:2" r="9">
      <c s="4" r="A9" t="s">
        <v>193</v>
      </c>
      <c s="4" r="B9"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195</v>
      </c>
      <c s="2" r="B1" t="s">
        <v>1</v>
      </c>
    </row>
    <row spans="1:2" r="2">
      <c s="2" r="B2" t="s">
        <v>2</v>
      </c>
    </row>
    <row spans="1:2" r="3">
      <c s="3" r="A3" t="s">
        <v>165</v>
      </c>
    </row>
    <row spans="1:2" r="4">
      <c s="4" r="A4" t="s">
        <v>196</v>
      </c>
      <c s="4" r="B4" t="s">
        <v>197</v>
      </c>
    </row>
    <row spans="1:2" r="5">
      <c s="4" r="A5" t="s">
        <v>198</v>
      </c>
      <c s="4" r="B5" t="s">
        <v>199</v>
      </c>
    </row>
    <row spans="1:2" r="6">
      <c s="4" r="A6" t="s">
        <v>200</v>
      </c>
      <c s="4" r="B6" t="s">
        <v>201</v>
      </c>
    </row>
    <row spans="1:2" r="7">
      <c s="4" r="A7" t="s">
        <v>202</v>
      </c>
      <c s="4" r="B7"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204</v>
      </c>
      <c s="2" r="B1" t="s">
        <v>1</v>
      </c>
    </row>
    <row spans="1:2" r="2">
      <c s="2" r="B2" t="s">
        <v>2</v>
      </c>
    </row>
    <row spans="1:2" r="3">
      <c s="3" r="A3" t="s">
        <v>168</v>
      </c>
    </row>
    <row spans="1:2" r="4">
      <c s="4" r="A4" t="s">
        <v>205</v>
      </c>
      <c s="4" r="B4" t="s">
        <v>206</v>
      </c>
    </row>
    <row spans="1:2" r="5">
      <c s="4" r="A5" t="s">
        <v>207</v>
      </c>
      <c s="4" r="B5" t="s">
        <v>208</v>
      </c>
    </row>
    <row spans="1:2" r="6">
      <c s="4" r="A6" t="s">
        <v>209</v>
      </c>
      <c s="4" r="B6" t="s">
        <v>210</v>
      </c>
    </row>
    <row spans="1:2" r="7">
      <c s="4" r="A7" t="s">
        <v>211</v>
      </c>
      <c s="4" r="B7" t="s">
        <v>212</v>
      </c>
    </row>
    <row spans="1:2" r="8">
      <c s="4" r="A8" t="s">
        <v>213</v>
      </c>
      <c s="4" r="B8" t="s">
        <v>214</v>
      </c>
    </row>
    <row spans="1:2" r="9">
      <c s="4" r="A9" t="s">
        <v>215</v>
      </c>
      <c s="4" r="B9" t="s">
        <v>216</v>
      </c>
    </row>
    <row spans="1:2" r="10">
      <c s="4" r="A10" t="s">
        <v>217</v>
      </c>
      <c s="4" r="B10"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9</v>
      </c>
      <c s="2" r="B1" t="s">
        <v>1</v>
      </c>
    </row>
    <row spans="1:2" r="2">
      <c s="2" r="B2" t="s">
        <v>2</v>
      </c>
    </row>
    <row spans="1:2" r="3">
      <c s="3" r="A3" t="s">
        <v>171</v>
      </c>
    </row>
    <row spans="1:2" r="4">
      <c s="4" r="A4" t="s">
        <v>220</v>
      </c>
      <c s="4" r="B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2</v>
      </c>
      <c s="2" r="B1" t="s">
        <v>1</v>
      </c>
    </row>
    <row spans="1:2" r="2">
      <c s="2" r="B2" t="s">
        <v>2</v>
      </c>
    </row>
    <row spans="1:2" r="3">
      <c s="3" r="A3" t="s">
        <v>174</v>
      </c>
    </row>
    <row spans="1:2" r="4">
      <c s="4" r="A4" t="s">
        <v>223</v>
      </c>
      <c s="4" r="B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3772798</v>
      </c>
      <c s="7" r="C3" t="n">
        <v>5959864</v>
      </c>
    </row>
    <row spans="1:3" r="4">
      <c s="4" r="A4" t="s">
        <v>28</v>
      </c>
      <c s="6" r="B4" t="n">
        <v>12145000</v>
      </c>
      <c s="6" r="C4" t="n">
        <v>13865000</v>
      </c>
    </row>
    <row spans="1:3" r="5">
      <c s="4" r="A5" t="s">
        <v>29</v>
      </c>
      <c s="6" r="B5" t="n">
        <v>15917798</v>
      </c>
      <c s="6" r="C5" t="n">
        <v>19824864</v>
      </c>
    </row>
    <row spans="1:3" r="6">
      <c s="4" r="A6" t="s">
        <v>30</v>
      </c>
      <c s="6" r="B6" t="n">
        <v>196956689</v>
      </c>
      <c s="6" r="C6" t="n">
        <v>194031590</v>
      </c>
    </row>
    <row spans="1:3" r="7">
      <c s="4" r="A7" t="s">
        <v>31</v>
      </c>
      <c s="6" r="B7" t="n">
        <v>-2052365</v>
      </c>
      <c s="6" r="C7" t="n">
        <v>-1894196</v>
      </c>
    </row>
    <row spans="1:3" r="8">
      <c s="4" r="A8" t="s">
        <v>32</v>
      </c>
      <c s="6" r="B8" t="n">
        <v>194904324</v>
      </c>
      <c s="6" r="C8" t="n">
        <v>192137394</v>
      </c>
    </row>
    <row spans="1:3" r="9">
      <c s="4" r="A9" t="s">
        <v>33</v>
      </c>
      <c s="6" r="B9" t="n">
        <v>17597841</v>
      </c>
      <c s="6" r="C9" t="n">
        <v>11380627</v>
      </c>
    </row>
    <row spans="1:3" r="10">
      <c s="4" r="A10" t="s">
        <v>34</v>
      </c>
      <c s="6" r="B10" t="n">
        <v>29481319</v>
      </c>
      <c s="6" r="C10" t="n">
        <v>28630551</v>
      </c>
    </row>
    <row spans="1:3" r="11">
      <c s="4" r="A11" t="s">
        <v>35</v>
      </c>
      <c s="6" r="B11" t="n">
        <v>501558</v>
      </c>
      <c s="6" r="C11" t="n">
        <v>306000</v>
      </c>
    </row>
    <row spans="1:3" r="12">
      <c s="4" r="A12" t="s">
        <v>36</v>
      </c>
      <c s="6" r="B12" t="n">
        <v>9800123</v>
      </c>
      <c s="6" r="C12" t="n">
        <v>9801328</v>
      </c>
    </row>
    <row spans="1:3" r="13">
      <c s="4" r="A13" t="s">
        <v>37</v>
      </c>
      <c s="6" r="B13" t="n">
        <v>1552961</v>
      </c>
      <c s="6" r="C13" t="n">
        <v>1546847</v>
      </c>
    </row>
    <row spans="1:3" r="14">
      <c s="4" r="A14" t="s">
        <v>38</v>
      </c>
      <c s="6" r="B14" t="n">
        <v>678287</v>
      </c>
      <c s="6" r="C14" t="n">
        <v>698904</v>
      </c>
    </row>
    <row spans="1:3" r="15">
      <c s="4" r="A15" t="s">
        <v>39</v>
      </c>
      <c s="6" r="B15" t="n">
        <v>5386242</v>
      </c>
      <c s="6" r="C15" t="n">
        <v>5355013</v>
      </c>
    </row>
    <row spans="1:3" r="16">
      <c s="4" r="A16" t="s">
        <v>40</v>
      </c>
      <c s="6" r="B16" t="n">
        <v>341237</v>
      </c>
      <c s="6" r="C16" t="n">
        <v>362780</v>
      </c>
    </row>
    <row spans="1:3" r="17">
      <c s="4" r="A17" t="s">
        <v>41</v>
      </c>
      <c s="6" r="B17" t="n">
        <v>2344340</v>
      </c>
      <c s="6" r="C17" t="n">
        <v>940099</v>
      </c>
    </row>
    <row spans="1:3" r="18">
      <c s="4" r="A18" t="s">
        <v>42</v>
      </c>
      <c s="6" r="B18" t="n">
        <v>278506030</v>
      </c>
      <c s="6" r="C18" t="n">
        <v>270984407</v>
      </c>
    </row>
    <row spans="1:3" r="19">
      <c s="3" r="A19" t="s">
        <v>43</v>
      </c>
    </row>
    <row spans="1:3" r="20">
      <c s="4" r="A20" t="s">
        <v>44</v>
      </c>
      <c s="6" r="B20" t="n">
        <v>40758662</v>
      </c>
      <c s="6" r="C20" t="n">
        <v>37969000</v>
      </c>
    </row>
    <row spans="1:3" r="21">
      <c s="4" r="A21" t="s">
        <v>45</v>
      </c>
      <c s="6" r="B21" t="n">
        <v>122114090</v>
      </c>
      <c s="6" r="C21" t="n">
        <v>113624419</v>
      </c>
    </row>
    <row spans="1:3" r="22">
      <c s="4" r="A22" t="s">
        <v>46</v>
      </c>
      <c s="6" r="B22" t="n">
        <v>71756018</v>
      </c>
      <c s="6" r="C22" t="n">
        <v>74106894</v>
      </c>
    </row>
    <row spans="1:3" r="23">
      <c s="4" r="A23" t="s">
        <v>47</v>
      </c>
      <c s="6" r="B23" t="n">
        <v>234628770</v>
      </c>
      <c s="6" r="C23" t="n">
        <v>225700313</v>
      </c>
    </row>
    <row spans="1:3" r="24">
      <c s="4" r="A24" t="s">
        <v>48</v>
      </c>
      <c s="6" r="B24" t="n">
        <v>11000000</v>
      </c>
      <c s="6" r="C24" t="n">
        <v>13000000</v>
      </c>
    </row>
    <row spans="1:3" r="25">
      <c s="4" r="A25" t="s">
        <v>49</v>
      </c>
      <c s="6" r="B25" t="n">
        <v>370154</v>
      </c>
      <c s="6" r="C25" t="n">
        <v>277370</v>
      </c>
    </row>
    <row spans="1:3" r="26">
      <c s="4" r="A26" t="s">
        <v>50</v>
      </c>
      <c s="6" r="B26" t="n">
        <v>2616782</v>
      </c>
      <c s="6" r="C26" t="n">
        <v>2363000</v>
      </c>
    </row>
    <row spans="1:3" r="27">
      <c s="4" r="A27" t="s">
        <v>51</v>
      </c>
      <c s="7" r="B27" t="n">
        <v>248615706</v>
      </c>
      <c s="7" r="C27" t="n">
        <v>241340683</v>
      </c>
    </row>
    <row spans="1:3" r="28">
      <c s="4" r="A28" t="s">
        <v>52</v>
      </c>
      <c s="4" r="B28" t="s">
        <v>53</v>
      </c>
      <c s="4" r="C28" t="s">
        <v>53</v>
      </c>
    </row>
    <row spans="1:3" r="29">
      <c s="3" r="A29" t="s">
        <v>54</v>
      </c>
    </row>
    <row spans="1:3" r="30">
      <c s="4" r="A30" t="s">
        <v>55</v>
      </c>
      <c s="7" r="B30" t="n">
        <v>168513</v>
      </c>
      <c s="7" r="C30" t="n">
        <v>168513</v>
      </c>
    </row>
    <row spans="1:3" r="31">
      <c s="4" r="A31" t="s">
        <v>56</v>
      </c>
      <c s="6" r="B31" t="n">
        <v>9715209</v>
      </c>
      <c s="6" r="C31" t="n">
        <v>9713894</v>
      </c>
    </row>
    <row spans="1:3" r="32">
      <c s="4" r="A32" t="s">
        <v>57</v>
      </c>
      <c s="6" r="B32" t="n">
        <v>20410736</v>
      </c>
      <c s="6" r="C32" t="n">
        <v>20404880</v>
      </c>
    </row>
    <row spans="1:3" r="33">
      <c s="4" r="A33" t="s">
        <v>58</v>
      </c>
      <c s="6" r="B33" t="n">
        <v>9636</v>
      </c>
      <c s="6" r="C33" t="n">
        <v>-216047</v>
      </c>
    </row>
    <row spans="1:3" r="34">
      <c s="4" r="A34" t="s">
        <v>59</v>
      </c>
      <c s="6" r="B34" t="n">
        <v>-139332</v>
      </c>
      <c s="6" r="C34" t="n">
        <v>-139332</v>
      </c>
    </row>
    <row spans="1:3" r="35">
      <c s="4" r="A35" t="s">
        <v>60</v>
      </c>
      <c s="6" r="B35" t="n">
        <v>-274438</v>
      </c>
      <c s="6" r="C35" t="n">
        <v>-288184</v>
      </c>
    </row>
    <row spans="1:3" r="36">
      <c s="4" r="A36" t="s">
        <v>61</v>
      </c>
      <c s="6" r="B36" t="n">
        <v>29890324</v>
      </c>
      <c s="6" r="C36" t="n">
        <v>29643724</v>
      </c>
    </row>
    <row spans="1:3" r="37">
      <c s="4" r="A37" t="s">
        <v>62</v>
      </c>
      <c s="7" r="B37" t="n">
        <v>278506030</v>
      </c>
      <c s="7" r="C37" t="n">
        <v>2709844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225</v>
      </c>
      <c s="2" r="B1" t="s">
        <v>1</v>
      </c>
    </row>
    <row spans="1:2" r="2">
      <c s="2" r="B2" t="s">
        <v>2</v>
      </c>
    </row>
    <row spans="1:2" r="3">
      <c s="3" r="A3" t="s">
        <v>177</v>
      </c>
    </row>
    <row spans="1:2" r="4">
      <c s="4" r="A4" t="s">
        <v>226</v>
      </c>
      <c s="4" r="B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s="1" r="A1" t="s">
        <v>228</v>
      </c>
      <c s="2" r="B1" t="s">
        <v>1</v>
      </c>
    </row>
    <row spans="1:2" r="2">
      <c s="2" r="B2" t="s">
        <v>2</v>
      </c>
    </row>
    <row spans="1:2" r="3">
      <c s="3" r="A3" t="s">
        <v>180</v>
      </c>
    </row>
    <row spans="1:2" r="4">
      <c s="4" r="A4" t="s">
        <v>229</v>
      </c>
      <c s="4" r="B4" t="s">
        <v>230</v>
      </c>
    </row>
    <row spans="1:2" r="5">
      <c s="4" r="A5" t="s">
        <v>231</v>
      </c>
      <c s="4" r="B5"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233</v>
      </c>
      <c s="2" r="B1" t="s">
        <v>1</v>
      </c>
    </row>
    <row spans="1:2" r="2">
      <c s="2" r="B2" t="s">
        <v>2</v>
      </c>
    </row>
    <row spans="1:2" r="3">
      <c s="3" r="A3" t="s">
        <v>183</v>
      </c>
    </row>
    <row spans="1:2" r="4">
      <c s="4" r="A4" t="s">
        <v>234</v>
      </c>
      <c s="4" r="B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236</v>
      </c>
      <c s="2" r="B1" t="s">
        <v>1</v>
      </c>
    </row>
    <row spans="1:2" r="2">
      <c s="2" r="B2" t="s">
        <v>237</v>
      </c>
    </row>
    <row spans="1:2" r="3">
      <c s="3" r="A3" t="s">
        <v>238</v>
      </c>
    </row>
    <row spans="1:2" r="4">
      <c s="4" r="A4" t="s">
        <v>239</v>
      </c>
      <c s="4" r="B4" t="s">
        <v>240</v>
      </c>
    </row>
    <row spans="1:2" r="5">
      <c s="4" r="A5" t="s">
        <v>241</v>
      </c>
      <c s="6" r="B5" t="n">
        <v>7</v>
      </c>
    </row>
    <row spans="1:2" r="6">
      <c s="4" r="A6" t="s">
        <v>242</v>
      </c>
    </row>
    <row spans="1:2" r="7">
      <c s="3" r="A7" t="s">
        <v>238</v>
      </c>
    </row>
    <row spans="1:2" r="8">
      <c s="4" r="A8" t="s">
        <v>239</v>
      </c>
      <c s="4" r="B8"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r="A1" t="s">
        <v>244</v>
      </c>
      <c s="2" r="B1" t="s">
        <v>2</v>
      </c>
      <c s="2" r="C1" t="s">
        <v>25</v>
      </c>
    </row>
    <row spans="1:3" r="2">
      <c s="3" r="A2" t="s">
        <v>245</v>
      </c>
    </row>
    <row spans="1:3" r="3">
      <c s="4" r="A3" t="s">
        <v>246</v>
      </c>
      <c s="7" r="B3" t="n">
        <v>29471683</v>
      </c>
      <c s="7" r="C3" t="n">
        <v>28846598</v>
      </c>
    </row>
    <row spans="1:3" r="4">
      <c s="4" r="A4" t="s">
        <v>247</v>
      </c>
      <c s="6" r="B4" t="n">
        <v>157417</v>
      </c>
      <c s="6" r="C4" t="n">
        <v>66244</v>
      </c>
    </row>
    <row spans="1:3" r="5">
      <c s="4" r="A5" t="s">
        <v>248</v>
      </c>
      <c s="6" r="B5" t="n">
        <v>-147781</v>
      </c>
      <c s="6" r="C5" t="n">
        <v>-282291</v>
      </c>
    </row>
    <row spans="1:3" r="6">
      <c s="4" r="A6" t="s">
        <v>249</v>
      </c>
      <c s="6" r="B6" t="n">
        <v>29481319</v>
      </c>
      <c s="6" r="C6" t="n">
        <v>28630551</v>
      </c>
    </row>
    <row spans="1:3" r="7">
      <c s="4" r="A7" t="s">
        <v>250</v>
      </c>
    </row>
    <row spans="1:3" r="8">
      <c s="3" r="A8" t="s">
        <v>245</v>
      </c>
    </row>
    <row spans="1:3" r="9">
      <c s="4" r="A9" t="s">
        <v>246</v>
      </c>
      <c s="6" r="B9" t="n">
        <v>24309721</v>
      </c>
      <c s="6" r="C9" t="n">
        <v>23449558</v>
      </c>
    </row>
    <row spans="1:3" r="10">
      <c s="4" r="A10" t="s">
        <v>247</v>
      </c>
      <c s="6" r="B10" t="n">
        <v>103826</v>
      </c>
      <c s="6" r="C10" t="n">
        <v>52498</v>
      </c>
    </row>
    <row spans="1:3" r="11">
      <c s="4" r="A11" t="s">
        <v>248</v>
      </c>
      <c s="6" r="B11" t="n">
        <v>-141879</v>
      </c>
      <c s="6" r="C11" t="n">
        <v>-231560</v>
      </c>
    </row>
    <row spans="1:3" r="12">
      <c s="4" r="A12" t="s">
        <v>249</v>
      </c>
      <c s="6" r="B12" t="n">
        <v>24271668</v>
      </c>
      <c s="6" r="C12" t="n">
        <v>23270496</v>
      </c>
    </row>
    <row spans="1:3" r="13">
      <c s="4" r="A13" t="s">
        <v>251</v>
      </c>
    </row>
    <row spans="1:3" r="14">
      <c s="3" r="A14" t="s">
        <v>245</v>
      </c>
    </row>
    <row spans="1:3" r="15">
      <c s="4" r="A15" t="s">
        <v>246</v>
      </c>
      <c s="6" r="B15" t="n">
        <v>3274868</v>
      </c>
      <c s="6" r="C15" t="n">
        <v>3498469</v>
      </c>
    </row>
    <row spans="1:3" r="16">
      <c s="4" r="A16" t="s">
        <v>247</v>
      </c>
      <c s="6" r="B16" t="n">
        <v>32999</v>
      </c>
      <c s="6" r="C16" t="n">
        <v>10429</v>
      </c>
    </row>
    <row spans="1:3" r="17">
      <c s="4" r="A17" t="s">
        <v>248</v>
      </c>
      <c s="6" r="B17" t="n">
        <v>-5249</v>
      </c>
      <c s="6" r="C17" t="n">
        <v>-50085</v>
      </c>
    </row>
    <row spans="1:3" r="18">
      <c s="4" r="A18" t="s">
        <v>249</v>
      </c>
      <c s="6" r="B18" t="n">
        <v>3302618</v>
      </c>
      <c s="6" r="C18" t="n">
        <v>3458813</v>
      </c>
    </row>
    <row spans="1:3" r="19">
      <c s="4" r="A19" t="s">
        <v>252</v>
      </c>
    </row>
    <row spans="1:3" r="20">
      <c s="3" r="A20" t="s">
        <v>245</v>
      </c>
    </row>
    <row spans="1:3" r="21">
      <c s="4" r="A21" t="s">
        <v>246</v>
      </c>
      <c s="6" r="B21" t="n">
        <v>1887094</v>
      </c>
      <c s="6" r="C21" t="n">
        <v>1898571</v>
      </c>
    </row>
    <row spans="1:3" r="22">
      <c s="4" r="A22" t="s">
        <v>247</v>
      </c>
      <c s="6" r="B22" t="n">
        <v>20592</v>
      </c>
      <c s="6" r="C22" t="n">
        <v>3317</v>
      </c>
    </row>
    <row spans="1:3" r="23">
      <c s="4" r="A23" t="s">
        <v>248</v>
      </c>
      <c s="6" r="B23" t="n">
        <v>-653</v>
      </c>
      <c s="6" r="C23" t="n">
        <v>-646</v>
      </c>
    </row>
    <row spans="1:3" r="24">
      <c s="4" r="A24" t="s">
        <v>249</v>
      </c>
      <c s="7" r="B24" t="n">
        <v>1907033</v>
      </c>
      <c s="7" r="C24" t="n">
        <v>1901242</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15"/>
    <col customWidth="1" max="3" min="3" width="14"/>
  </cols>
  <sheetData>
    <row spans="1:3" r="1">
      <c s="1" r="A1" t="s">
        <v>253</v>
      </c>
      <c s="2" r="B1" t="s">
        <v>1</v>
      </c>
    </row>
    <row spans="1:3" r="2">
      <c s="2" r="B2" t="s">
        <v>2</v>
      </c>
      <c s="2" r="C2" t="s">
        <v>71</v>
      </c>
    </row>
    <row spans="1:3" r="3">
      <c s="3" r="A3" t="s">
        <v>165</v>
      </c>
    </row>
    <row spans="1:3" r="4">
      <c s="4" r="A4" t="s">
        <v>254</v>
      </c>
      <c s="4" r="B4" t="s">
        <v>53</v>
      </c>
      <c s="7" r="C4" t="n">
        <v>2286200</v>
      </c>
    </row>
    <row spans="1:3" r="5">
      <c s="4" r="A5" t="s">
        <v>255</v>
      </c>
      <c s="4" r="B5" t="s">
        <v>53</v>
      </c>
      <c s="7" r="C5" t="n">
        <v>-138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s="1" r="A1" t="s">
        <v>256</v>
      </c>
      <c s="2" r="B1" t="s">
        <v>2</v>
      </c>
      <c s="2" r="C1" t="s">
        <v>25</v>
      </c>
    </row>
    <row spans="1:3" r="2">
      <c s="3" r="A2" t="s">
        <v>165</v>
      </c>
    </row>
    <row spans="1:3" r="3">
      <c s="4" r="A3" t="s">
        <v>257</v>
      </c>
      <c s="4" r="B3" t="s">
        <v>53</v>
      </c>
    </row>
    <row spans="1:3" r="4">
      <c s="4" r="A4" t="s">
        <v>258</v>
      </c>
      <c s="7" r="B4" t="n">
        <v>28207821</v>
      </c>
    </row>
    <row spans="1:3" r="5">
      <c s="4" r="A5" t="s">
        <v>259</v>
      </c>
      <c s="7" r="B5" t="n">
        <v>1263862</v>
      </c>
    </row>
    <row spans="1:3" r="6">
      <c s="4" r="A6" t="s">
        <v>260</v>
      </c>
      <c s="4" r="B6" t="s">
        <v>53</v>
      </c>
    </row>
    <row spans="1:3" r="7">
      <c s="4" r="A7" t="s">
        <v>246</v>
      </c>
      <c s="7" r="B7" t="n">
        <v>29471683</v>
      </c>
      <c s="7" r="C7" t="n">
        <v>28846598</v>
      </c>
    </row>
    <row spans="1:3" r="8">
      <c s="4" r="A8" t="s">
        <v>261</v>
      </c>
      <c s="4" r="B8" t="s">
        <v>53</v>
      </c>
    </row>
    <row spans="1:3" r="9">
      <c s="4" r="A9" t="s">
        <v>262</v>
      </c>
      <c s="7" r="B9" t="n">
        <v>28193363</v>
      </c>
    </row>
    <row spans="1:3" r="10">
      <c s="4" r="A10" t="s">
        <v>263</v>
      </c>
      <c s="7" r="B10" t="n">
        <v>1287956</v>
      </c>
    </row>
    <row spans="1:3" r="11">
      <c s="4" r="A11" t="s">
        <v>264</v>
      </c>
      <c s="4" r="B11" t="s">
        <v>53</v>
      </c>
    </row>
    <row spans="1:3" r="12">
      <c s="4" r="A12" t="s">
        <v>265</v>
      </c>
      <c s="7" r="B12" t="n">
        <v>29481319</v>
      </c>
      <c s="7" r="C12" t="n">
        <v>2863055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r="A1" t="s">
        <v>266</v>
      </c>
      <c s="2" r="B1" t="s">
        <v>2</v>
      </c>
      <c s="2" r="C1" t="s">
        <v>25</v>
      </c>
    </row>
    <row spans="1:3" r="2">
      <c s="3" r="A2" t="s">
        <v>245</v>
      </c>
    </row>
    <row spans="1:3" r="3">
      <c s="4" r="A3" t="s">
        <v>267</v>
      </c>
      <c s="7" r="B3" t="n">
        <v>3591424</v>
      </c>
      <c s="7" r="C3" t="n">
        <v>14280754</v>
      </c>
    </row>
    <row spans="1:3" r="4">
      <c s="4" r="A4" t="s">
        <v>268</v>
      </c>
      <c s="6" r="B4" t="n">
        <v>-25944</v>
      </c>
      <c s="6" r="C4" t="n">
        <v>-141177</v>
      </c>
    </row>
    <row spans="1:3" r="5">
      <c s="4" r="A5" t="s">
        <v>269</v>
      </c>
      <c s="6" r="B5" t="n">
        <v>9787786</v>
      </c>
      <c s="6" r="C5" t="n">
        <v>7311228</v>
      </c>
    </row>
    <row spans="1:3" r="6">
      <c s="4" r="A6" t="s">
        <v>270</v>
      </c>
      <c s="6" r="B6" t="n">
        <v>-121837</v>
      </c>
      <c s="6" r="C6" t="n">
        <v>-141114</v>
      </c>
    </row>
    <row spans="1:3" r="7">
      <c s="4" r="A7" t="s">
        <v>271</v>
      </c>
      <c s="6" r="B7" t="n">
        <v>13379210</v>
      </c>
      <c s="6" r="C7" t="n">
        <v>21591982</v>
      </c>
    </row>
    <row spans="1:3" r="8">
      <c s="4" r="A8" t="s">
        <v>272</v>
      </c>
      <c s="6" r="B8" t="n">
        <v>-147781</v>
      </c>
      <c s="6" r="C8" t="n">
        <v>-282291</v>
      </c>
    </row>
    <row spans="1:3" r="9">
      <c s="4" r="A9" t="s">
        <v>250</v>
      </c>
    </row>
    <row spans="1:3" r="10">
      <c s="3" r="A10" t="s">
        <v>245</v>
      </c>
    </row>
    <row spans="1:3" r="11">
      <c s="4" r="A11" t="s">
        <v>267</v>
      </c>
      <c s="6" r="B11" t="n">
        <v>3556124</v>
      </c>
      <c s="6" r="C11" t="n">
        <v>13002963</v>
      </c>
    </row>
    <row spans="1:3" r="12">
      <c s="4" r="A12" t="s">
        <v>268</v>
      </c>
      <c s="6" r="B12" t="n">
        <v>-25291</v>
      </c>
      <c s="6" r="C12" t="n">
        <v>-133816</v>
      </c>
    </row>
    <row spans="1:3" r="13">
      <c s="4" r="A13" t="s">
        <v>269</v>
      </c>
      <c s="6" r="B13" t="n">
        <v>8423645</v>
      </c>
      <c s="6" r="C13" t="n">
        <v>5833352</v>
      </c>
    </row>
    <row spans="1:3" r="14">
      <c s="4" r="A14" t="s">
        <v>270</v>
      </c>
      <c s="6" r="B14" t="n">
        <v>-116588</v>
      </c>
      <c s="6" r="C14" t="n">
        <v>-97744</v>
      </c>
    </row>
    <row spans="1:3" r="15">
      <c s="4" r="A15" t="s">
        <v>271</v>
      </c>
      <c s="6" r="B15" t="n">
        <v>11979769</v>
      </c>
      <c s="6" r="C15" t="n">
        <v>18836315</v>
      </c>
    </row>
    <row spans="1:3" r="16">
      <c s="4" r="A16" t="s">
        <v>272</v>
      </c>
      <c s="7" r="B16" t="n">
        <v>-141879</v>
      </c>
      <c s="6" r="C16" t="n">
        <v>-231560</v>
      </c>
    </row>
    <row spans="1:3" r="17">
      <c s="4" r="A17" t="s">
        <v>251</v>
      </c>
    </row>
    <row spans="1:3" r="18">
      <c s="3" r="A18" t="s">
        <v>245</v>
      </c>
    </row>
    <row spans="1:3" r="19">
      <c s="4" r="A19" t="s">
        <v>267</v>
      </c>
      <c s="4" r="B19" t="s">
        <v>53</v>
      </c>
      <c s="6" r="C19" t="n">
        <v>1242250</v>
      </c>
    </row>
    <row spans="1:3" r="20">
      <c s="4" r="A20" t="s">
        <v>268</v>
      </c>
      <c s="4" r="B20" t="s">
        <v>53</v>
      </c>
      <c s="6" r="C20" t="n">
        <v>-6715</v>
      </c>
    </row>
    <row spans="1:3" r="21">
      <c s="4" r="A21" t="s">
        <v>269</v>
      </c>
      <c s="7" r="B21" t="n">
        <v>1364141</v>
      </c>
      <c s="6" r="C21" t="n">
        <v>1477876</v>
      </c>
    </row>
    <row spans="1:3" r="22">
      <c s="4" r="A22" t="s">
        <v>270</v>
      </c>
      <c s="6" r="B22" t="n">
        <v>-5249</v>
      </c>
      <c s="6" r="C22" t="n">
        <v>-43370</v>
      </c>
    </row>
    <row spans="1:3" r="23">
      <c s="4" r="A23" t="s">
        <v>271</v>
      </c>
      <c s="6" r="B23" t="n">
        <v>1364141</v>
      </c>
      <c s="6" r="C23" t="n">
        <v>2720126</v>
      </c>
    </row>
    <row spans="1:3" r="24">
      <c s="4" r="A24" t="s">
        <v>272</v>
      </c>
      <c s="6" r="B24" t="n">
        <v>-5249</v>
      </c>
      <c s="6" r="C24" t="n">
        <v>-50085</v>
      </c>
    </row>
    <row spans="1:3" r="25">
      <c s="4" r="A25" t="s">
        <v>252</v>
      </c>
    </row>
    <row spans="1:3" r="26">
      <c s="3" r="A26" t="s">
        <v>245</v>
      </c>
    </row>
    <row spans="1:3" r="27">
      <c s="4" r="A27" t="s">
        <v>267</v>
      </c>
      <c s="6" r="B27" t="n">
        <v>35300</v>
      </c>
      <c s="6" r="C27" t="n">
        <v>35541</v>
      </c>
    </row>
    <row spans="1:3" r="28">
      <c s="4" r="A28" t="s">
        <v>268</v>
      </c>
      <c s="7" r="B28" t="n">
        <v>-653</v>
      </c>
      <c s="7" r="C28" t="n">
        <v>-646</v>
      </c>
    </row>
    <row spans="1:3" r="29">
      <c s="4" r="A29" t="s">
        <v>269</v>
      </c>
      <c s="4" r="B29" t="s">
        <v>53</v>
      </c>
      <c s="4" r="C29" t="s">
        <v>53</v>
      </c>
    </row>
    <row spans="1:3" r="30">
      <c s="4" r="A30" t="s">
        <v>270</v>
      </c>
      <c s="4" r="B30" t="s">
        <v>53</v>
      </c>
      <c s="4" r="C30" t="s">
        <v>53</v>
      </c>
    </row>
    <row spans="1:3" r="31">
      <c s="4" r="A31" t="s">
        <v>271</v>
      </c>
      <c s="7" r="B31" t="n">
        <v>35300</v>
      </c>
      <c s="7" r="C31" t="n">
        <v>35541</v>
      </c>
    </row>
    <row spans="1:3" r="32">
      <c s="4" r="A32" t="s">
        <v>272</v>
      </c>
      <c s="7" r="B32" t="n">
        <v>-653</v>
      </c>
      <c s="7" r="C32" t="n">
        <v>-64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15"/>
    <col customWidth="1" max="3" min="3" width="16"/>
  </cols>
  <sheetData>
    <row spans="1:3" r="1">
      <c s="1" r="A1" t="s">
        <v>273</v>
      </c>
      <c s="2" r="B1" t="s">
        <v>1</v>
      </c>
      <c s="2" r="C1" t="s">
        <v>274</v>
      </c>
    </row>
    <row spans="1:3" r="2">
      <c s="2" r="B2" t="s">
        <v>2</v>
      </c>
      <c s="2" r="C2" t="s">
        <v>25</v>
      </c>
    </row>
    <row spans="1:3" r="3">
      <c s="3" r="A3" t="s">
        <v>245</v>
      </c>
    </row>
    <row spans="1:3" r="4">
      <c s="4" r="A4" t="s">
        <v>275</v>
      </c>
      <c s="4" r="B4" t="s">
        <v>276</v>
      </c>
      <c s="4" r="C4" t="s">
        <v>276</v>
      </c>
    </row>
    <row spans="1:3" r="5">
      <c s="4" r="A5" t="s">
        <v>34</v>
      </c>
      <c s="7" r="B5" t="n">
        <v>29481319</v>
      </c>
      <c s="7" r="C5" t="n">
        <v>28630551</v>
      </c>
    </row>
    <row spans="1:3" r="6">
      <c s="4" r="A6" t="s">
        <v>277</v>
      </c>
      <c s="6" r="B6" t="n">
        <v>115600000</v>
      </c>
    </row>
    <row spans="1:3" r="7">
      <c s="4" r="A7" t="s">
        <v>278</v>
      </c>
      <c s="6" r="B7" t="n">
        <v>6700000</v>
      </c>
    </row>
    <row spans="1:3" r="8">
      <c s="4" r="A8" t="s">
        <v>279</v>
      </c>
    </row>
    <row spans="1:3" r="9">
      <c s="3" r="A9" t="s">
        <v>245</v>
      </c>
    </row>
    <row spans="1:3" r="10">
      <c s="4" r="A10" t="s">
        <v>34</v>
      </c>
      <c s="7" r="B10" t="n">
        <v>6700000</v>
      </c>
      <c s="7" r="C10" t="n">
        <v>590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62"/>
    <col customWidth="1" max="2" min="2" width="15"/>
    <col customWidth="1" max="3" min="3" width="16"/>
    <col customWidth="1" max="4" min="4" width="14"/>
    <col customWidth="1" max="5" min="5" width="14"/>
  </cols>
  <sheetData>
    <row spans="1:5" r="1">
      <c s="1" r="A1" t="s">
        <v>280</v>
      </c>
      <c s="2" r="B1" t="s">
        <v>1</v>
      </c>
      <c s="2" r="C1" t="s">
        <v>274</v>
      </c>
    </row>
    <row spans="1:5" r="2">
      <c s="2" r="B2" t="s">
        <v>2</v>
      </c>
      <c s="2" r="C2" t="s">
        <v>25</v>
      </c>
      <c s="2" r="D2" t="s">
        <v>71</v>
      </c>
      <c s="2" r="E2" t="s">
        <v>281</v>
      </c>
    </row>
    <row spans="1:5" r="3">
      <c s="3" r="A3" t="s">
        <v>282</v>
      </c>
    </row>
    <row spans="1:5" r="4">
      <c s="4" r="A4" t="s">
        <v>30</v>
      </c>
      <c s="7" r="B4" t="n">
        <v>196956689</v>
      </c>
      <c s="7" r="C4" t="n">
        <v>194031590</v>
      </c>
    </row>
    <row spans="1:5" r="5">
      <c s="4" r="A5" t="s">
        <v>31</v>
      </c>
      <c s="6" r="B5" t="n">
        <v>-2052365</v>
      </c>
      <c s="6" r="C5" t="n">
        <v>-1894196</v>
      </c>
    </row>
    <row spans="1:5" r="6">
      <c s="4" r="A6" t="s">
        <v>32</v>
      </c>
      <c s="6" r="B6" t="n">
        <v>194904324</v>
      </c>
      <c s="6" r="C6" t="n">
        <v>192137394</v>
      </c>
    </row>
    <row spans="1:5" r="7">
      <c s="4" r="A7" t="s">
        <v>283</v>
      </c>
    </row>
    <row spans="1:5" r="8">
      <c s="3" r="A8" t="s">
        <v>282</v>
      </c>
    </row>
    <row spans="1:5" r="9">
      <c s="4" r="A9" t="s">
        <v>284</v>
      </c>
      <c s="6" r="B9" t="n">
        <v>197621426</v>
      </c>
      <c s="6" r="C9" t="n">
        <v>194720692</v>
      </c>
    </row>
    <row spans="1:5" r="10">
      <c s="4" r="A10" t="s">
        <v>285</v>
      </c>
      <c s="6" r="B10" t="n">
        <v>-664737</v>
      </c>
      <c s="6" r="C10" t="n">
        <v>-689102</v>
      </c>
    </row>
    <row spans="1:5" r="11">
      <c s="4" r="A11" t="s">
        <v>30</v>
      </c>
      <c s="6" r="B11" t="n">
        <v>196956689</v>
      </c>
      <c s="6" r="C11" t="n">
        <v>194031590</v>
      </c>
    </row>
    <row spans="1:5" r="12">
      <c s="4" r="A12" t="s">
        <v>31</v>
      </c>
      <c s="6" r="B12" t="n">
        <v>-2052365</v>
      </c>
      <c s="6" r="C12" t="n">
        <v>-1894196</v>
      </c>
      <c s="7" r="D12" t="n">
        <v>-1990668</v>
      </c>
      <c s="7" r="E12" t="n">
        <v>-1707282</v>
      </c>
    </row>
    <row spans="1:5" r="13">
      <c s="4" r="A13" t="s">
        <v>32</v>
      </c>
      <c s="7" r="B13" t="n">
        <v>194904324</v>
      </c>
      <c s="7" r="C13" t="n">
        <v>192137394</v>
      </c>
    </row>
    <row spans="1:5" r="14">
      <c s="4" r="A14" t="s">
        <v>286</v>
      </c>
      <c s="4" r="B14" t="s">
        <v>240</v>
      </c>
      <c s="4" r="C14" t="s">
        <v>240</v>
      </c>
    </row>
    <row spans="1:5" r="15">
      <c s="4" r="A15" t="s">
        <v>287</v>
      </c>
    </row>
    <row spans="1:5" r="16">
      <c s="3" r="A16" t="s">
        <v>282</v>
      </c>
    </row>
    <row spans="1:5" r="17">
      <c s="4" r="A17" t="s">
        <v>284</v>
      </c>
      <c s="7" r="B17" t="n">
        <v>149189698</v>
      </c>
      <c s="7" r="C17" t="n">
        <v>146643998</v>
      </c>
    </row>
    <row spans="1:5" r="18">
      <c s="4" r="A18" t="s">
        <v>31</v>
      </c>
      <c s="7" r="B18" t="n">
        <v>-1241068</v>
      </c>
      <c s="7" r="C18" t="n">
        <v>-1136458</v>
      </c>
    </row>
    <row spans="1:5" r="19">
      <c s="4" r="A19" t="s">
        <v>286</v>
      </c>
      <c s="4" r="B19" t="s">
        <v>288</v>
      </c>
      <c s="4" r="C19" t="s">
        <v>289</v>
      </c>
    </row>
    <row spans="1:5" r="20">
      <c s="4" r="A20" t="s">
        <v>290</v>
      </c>
    </row>
    <row spans="1:5" r="21">
      <c s="3" r="A21" t="s">
        <v>282</v>
      </c>
    </row>
    <row spans="1:5" r="22">
      <c s="4" r="A22" t="s">
        <v>284</v>
      </c>
      <c s="7" r="B22" t="n">
        <v>29930302</v>
      </c>
      <c s="7" r="C22" t="n">
        <v>31412437</v>
      </c>
    </row>
    <row spans="1:5" r="23">
      <c s="4" r="A23" t="s">
        <v>31</v>
      </c>
      <c s="7" r="B23" t="n">
        <v>-567465</v>
      </c>
      <c s="7" r="C23" t="n">
        <v>-656089</v>
      </c>
    </row>
    <row spans="1:5" r="24">
      <c s="4" r="A24" t="s">
        <v>286</v>
      </c>
      <c s="4" r="B24" t="s">
        <v>291</v>
      </c>
      <c s="4" r="C24" t="s">
        <v>292</v>
      </c>
    </row>
    <row spans="1:5" r="25">
      <c s="4" r="A25" t="s">
        <v>293</v>
      </c>
    </row>
    <row spans="1:5" r="26">
      <c s="3" r="A26" t="s">
        <v>282</v>
      </c>
    </row>
    <row spans="1:5" r="27">
      <c s="4" r="A27" t="s">
        <v>284</v>
      </c>
      <c s="7" r="B27" t="n">
        <v>10798417</v>
      </c>
      <c s="7" r="C27" t="n">
        <v>10235492</v>
      </c>
    </row>
    <row spans="1:5" r="28">
      <c s="4" r="A28" t="s">
        <v>31</v>
      </c>
      <c s="7" r="B28" t="n">
        <v>-197713</v>
      </c>
      <c s="7" r="C28" t="n">
        <v>-63527</v>
      </c>
    </row>
    <row spans="1:5" r="29">
      <c s="4" r="A29" t="s">
        <v>286</v>
      </c>
      <c s="4" r="B29" t="s">
        <v>294</v>
      </c>
      <c s="4" r="C29" t="s">
        <v>295</v>
      </c>
    </row>
    <row spans="1:5" r="30">
      <c s="4" r="A30" t="s">
        <v>296</v>
      </c>
    </row>
    <row spans="1:5" r="31">
      <c s="3" r="A31" t="s">
        <v>282</v>
      </c>
    </row>
    <row spans="1:5" r="32">
      <c s="4" r="A32" t="s">
        <v>284</v>
      </c>
      <c s="7" r="B32" t="n">
        <v>7703009</v>
      </c>
      <c s="7" r="C32" t="n">
        <v>6428765</v>
      </c>
    </row>
    <row spans="1:5" r="33">
      <c s="4" r="A33" t="s">
        <v>31</v>
      </c>
      <c s="7" r="B33" t="n">
        <v>-46119</v>
      </c>
      <c s="7" r="C33" t="n">
        <v>-38122</v>
      </c>
    </row>
    <row spans="1:5" r="34">
      <c s="4" r="A34" t="s">
        <v>286</v>
      </c>
      <c s="4" r="B34" t="s">
        <v>297</v>
      </c>
      <c s="4" r="C3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r="A1" t="s">
        <v>63</v>
      </c>
      <c s="2" r="B1" t="s">
        <v>2</v>
      </c>
      <c s="2" r="C1" t="s">
        <v>25</v>
      </c>
    </row>
    <row spans="1:3" r="2">
      <c s="3" r="A2" t="s">
        <v>64</v>
      </c>
    </row>
    <row spans="1:3" r="3">
      <c s="4" r="A3" t="s">
        <v>65</v>
      </c>
      <c s="8" r="B3" t="n">
        <v>0.1</v>
      </c>
      <c s="8" r="C3" t="n">
        <v>0.1</v>
      </c>
    </row>
    <row spans="1:3" r="4">
      <c s="4" r="A4" t="s">
        <v>66</v>
      </c>
      <c s="6" r="B4" t="n">
        <v>20000000</v>
      </c>
      <c s="6" r="C4" t="n">
        <v>20000000</v>
      </c>
    </row>
    <row spans="1:3" r="5">
      <c s="4" r="A5" t="s">
        <v>67</v>
      </c>
      <c s="6" r="B5" t="n">
        <v>1685132</v>
      </c>
      <c s="6" r="C5" t="n">
        <v>1685132</v>
      </c>
    </row>
    <row spans="1:3" r="6">
      <c s="4" r="A6" t="s">
        <v>68</v>
      </c>
      <c s="6" r="B6" t="n">
        <v>1679500</v>
      </c>
      <c s="6" r="C6" t="n">
        <v>1679500</v>
      </c>
    </row>
    <row spans="1:3" r="7">
      <c s="4" r="A7" t="s">
        <v>69</v>
      </c>
      <c s="6" r="B7" t="n">
        <v>5632</v>
      </c>
      <c s="6" r="C7" t="n">
        <v>563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s>
  <sheetData>
    <row spans="1:5" r="1">
      <c s="1" r="A1" t="s">
        <v>299</v>
      </c>
      <c s="2" r="B1" t="s">
        <v>2</v>
      </c>
      <c s="2" r="C1" t="s">
        <v>25</v>
      </c>
      <c s="2" r="D1" t="s">
        <v>71</v>
      </c>
      <c s="2" r="E1" t="s">
        <v>281</v>
      </c>
    </row>
    <row spans="1:5" r="2">
      <c s="3" r="A2" t="s">
        <v>31</v>
      </c>
    </row>
    <row spans="1:5" r="3">
      <c s="4" r="A3" t="s">
        <v>118</v>
      </c>
      <c s="7" r="B3" t="n">
        <v>2052365</v>
      </c>
      <c s="7" r="C3" t="n">
        <v>1894196</v>
      </c>
    </row>
    <row spans="1:5" r="4">
      <c s="4" r="A4" t="s">
        <v>283</v>
      </c>
    </row>
    <row spans="1:5" r="5">
      <c s="3" r="A5" t="s">
        <v>31</v>
      </c>
    </row>
    <row spans="1:5" r="6">
      <c s="4" r="A6" t="s">
        <v>300</v>
      </c>
      <c s="4" r="B6" t="s">
        <v>53</v>
      </c>
      <c s="4" r="C6" t="s">
        <v>53</v>
      </c>
    </row>
    <row spans="1:5" r="7">
      <c s="4" r="A7" t="s">
        <v>301</v>
      </c>
      <c s="7" r="B7" t="n">
        <v>2052365</v>
      </c>
      <c s="7" r="C7" t="n">
        <v>1894196</v>
      </c>
    </row>
    <row spans="1:5" r="8">
      <c s="4" r="A8" t="s">
        <v>118</v>
      </c>
      <c s="6" r="B8" t="n">
        <v>2052365</v>
      </c>
      <c s="6" r="C8" t="n">
        <v>1894196</v>
      </c>
      <c s="7" r="D8" t="n">
        <v>1990668</v>
      </c>
      <c s="7" r="E8" t="n">
        <v>1707282</v>
      </c>
    </row>
    <row spans="1:5" r="9">
      <c s="3" r="A9" t="s">
        <v>302</v>
      </c>
    </row>
    <row spans="1:5" r="10">
      <c s="4" r="A10" t="s">
        <v>300</v>
      </c>
      <c s="6" r="B10" t="n">
        <v>5065756</v>
      </c>
      <c s="6" r="C10" t="n">
        <v>4406653</v>
      </c>
    </row>
    <row spans="1:5" r="11">
      <c s="4" r="A11" t="s">
        <v>301</v>
      </c>
      <c s="7" r="B11" t="n">
        <v>192555670</v>
      </c>
      <c s="7" r="C11" t="n">
        <v>190314039</v>
      </c>
    </row>
    <row spans="1:5" r="12">
      <c s="4" r="A12" t="s">
        <v>303</v>
      </c>
      <c s="4" r="B12" t="s">
        <v>53</v>
      </c>
      <c s="4" r="C12" t="s">
        <v>53</v>
      </c>
    </row>
    <row spans="1:5" r="13">
      <c s="4" r="A13" t="s">
        <v>118</v>
      </c>
      <c s="7" r="B13" t="n">
        <v>197621426</v>
      </c>
      <c s="7" r="C13" t="n">
        <v>194720692</v>
      </c>
    </row>
    <row spans="1:5" r="14">
      <c s="4" r="A14" t="s">
        <v>304</v>
      </c>
    </row>
    <row spans="1:5" r="15">
      <c s="3" r="A15" t="s">
        <v>31</v>
      </c>
    </row>
    <row spans="1:5" r="16">
      <c s="4" r="A16" t="s">
        <v>300</v>
      </c>
      <c s="4" r="B16" t="s">
        <v>53</v>
      </c>
      <c s="4" r="C16" t="s">
        <v>53</v>
      </c>
    </row>
    <row spans="1:5" r="17">
      <c s="4" r="A17" t="s">
        <v>301</v>
      </c>
      <c s="7" r="B17" t="n">
        <v>1241068</v>
      </c>
      <c s="7" r="C17" t="n">
        <v>1136458</v>
      </c>
    </row>
    <row spans="1:5" r="18">
      <c s="4" r="A18" t="s">
        <v>118</v>
      </c>
      <c s="6" r="B18" t="n">
        <v>1241068</v>
      </c>
      <c s="6" r="C18" t="n">
        <v>1136458</v>
      </c>
    </row>
    <row spans="1:5" r="19">
      <c s="3" r="A19" t="s">
        <v>302</v>
      </c>
    </row>
    <row spans="1:5" r="20">
      <c s="4" r="A20" t="s">
        <v>300</v>
      </c>
      <c s="6" r="B20" t="n">
        <v>3122828</v>
      </c>
      <c s="6" r="C20" t="n">
        <v>2221619</v>
      </c>
    </row>
    <row spans="1:5" r="21">
      <c s="4" r="A21" t="s">
        <v>301</v>
      </c>
      <c s="7" r="B21" t="n">
        <v>146066870</v>
      </c>
      <c s="7" r="C21" t="n">
        <v>144422379</v>
      </c>
    </row>
    <row spans="1:5" r="22">
      <c s="4" r="A22" t="s">
        <v>303</v>
      </c>
      <c s="4" r="B22" t="s">
        <v>53</v>
      </c>
      <c s="4" r="C22" t="s">
        <v>53</v>
      </c>
    </row>
    <row spans="1:5" r="23">
      <c s="4" r="A23" t="s">
        <v>118</v>
      </c>
      <c s="7" r="B23" t="n">
        <v>149189698</v>
      </c>
      <c s="7" r="C23" t="n">
        <v>146643998</v>
      </c>
    </row>
    <row spans="1:5" r="24">
      <c s="4" r="A24" t="s">
        <v>305</v>
      </c>
    </row>
    <row spans="1:5" r="25">
      <c s="3" r="A25" t="s">
        <v>31</v>
      </c>
    </row>
    <row spans="1:5" r="26">
      <c s="4" r="A26" t="s">
        <v>300</v>
      </c>
      <c s="4" r="B26" t="s">
        <v>53</v>
      </c>
      <c s="4" r="C26" t="s">
        <v>53</v>
      </c>
    </row>
    <row spans="1:5" r="27">
      <c s="4" r="A27" t="s">
        <v>301</v>
      </c>
      <c s="7" r="B27" t="n">
        <v>567465</v>
      </c>
      <c s="7" r="C27" t="n">
        <v>656089</v>
      </c>
    </row>
    <row spans="1:5" r="28">
      <c s="4" r="A28" t="s">
        <v>118</v>
      </c>
      <c s="6" r="B28" t="n">
        <v>567465</v>
      </c>
      <c s="6" r="C28" t="n">
        <v>656089</v>
      </c>
    </row>
    <row spans="1:5" r="29">
      <c s="3" r="A29" t="s">
        <v>302</v>
      </c>
    </row>
    <row spans="1:5" r="30">
      <c s="4" r="A30" t="s">
        <v>300</v>
      </c>
      <c s="6" r="B30" t="n">
        <v>1289486</v>
      </c>
      <c s="6" r="C30" t="n">
        <v>1830826</v>
      </c>
    </row>
    <row spans="1:5" r="31">
      <c s="4" r="A31" t="s">
        <v>301</v>
      </c>
      <c s="7" r="B31" t="n">
        <v>28640816</v>
      </c>
      <c s="7" r="C31" t="n">
        <v>29581611</v>
      </c>
    </row>
    <row spans="1:5" r="32">
      <c s="4" r="A32" t="s">
        <v>303</v>
      </c>
      <c s="4" r="B32" t="s">
        <v>53</v>
      </c>
      <c s="4" r="C32" t="s">
        <v>53</v>
      </c>
    </row>
    <row spans="1:5" r="33">
      <c s="4" r="A33" t="s">
        <v>118</v>
      </c>
      <c s="7" r="B33" t="n">
        <v>29930302</v>
      </c>
      <c s="7" r="C33" t="n">
        <v>31412437</v>
      </c>
    </row>
    <row spans="1:5" r="34">
      <c s="4" r="A34" t="s">
        <v>306</v>
      </c>
    </row>
    <row spans="1:5" r="35">
      <c s="3" r="A35" t="s">
        <v>31</v>
      </c>
    </row>
    <row spans="1:5" r="36">
      <c s="4" r="A36" t="s">
        <v>300</v>
      </c>
      <c s="4" r="B36" t="s">
        <v>53</v>
      </c>
      <c s="4" r="C36" t="s">
        <v>53</v>
      </c>
    </row>
    <row spans="1:5" r="37">
      <c s="4" r="A37" t="s">
        <v>301</v>
      </c>
      <c s="7" r="B37" t="n">
        <v>197713</v>
      </c>
      <c s="7" r="C37" t="n">
        <v>63527</v>
      </c>
    </row>
    <row spans="1:5" r="38">
      <c s="4" r="A38" t="s">
        <v>118</v>
      </c>
      <c s="6" r="B38" t="n">
        <v>197713</v>
      </c>
      <c s="6" r="C38" t="n">
        <v>63527</v>
      </c>
    </row>
    <row spans="1:5" r="39">
      <c s="3" r="A39" t="s">
        <v>302</v>
      </c>
    </row>
    <row spans="1:5" r="40">
      <c s="4" r="A40" t="s">
        <v>300</v>
      </c>
      <c s="6" r="B40" t="n">
        <v>630195</v>
      </c>
      <c s="6" r="C40" t="n">
        <v>354208</v>
      </c>
    </row>
    <row spans="1:5" r="41">
      <c s="4" r="A41" t="s">
        <v>301</v>
      </c>
      <c s="7" r="B41" t="n">
        <v>10168222</v>
      </c>
      <c s="7" r="C41" t="n">
        <v>9881284</v>
      </c>
    </row>
    <row spans="1:5" r="42">
      <c s="4" r="A42" t="s">
        <v>303</v>
      </c>
      <c s="4" r="B42" t="s">
        <v>53</v>
      </c>
      <c s="4" r="C42" t="s">
        <v>53</v>
      </c>
    </row>
    <row spans="1:5" r="43">
      <c s="4" r="A43" t="s">
        <v>118</v>
      </c>
      <c s="7" r="B43" t="n">
        <v>10798417</v>
      </c>
      <c s="7" r="C43" t="n">
        <v>10235492</v>
      </c>
    </row>
    <row spans="1:5" r="44">
      <c s="4" r="A44" t="s">
        <v>307</v>
      </c>
    </row>
    <row spans="1:5" r="45">
      <c s="3" r="A45" t="s">
        <v>31</v>
      </c>
    </row>
    <row spans="1:5" r="46">
      <c s="4" r="A46" t="s">
        <v>300</v>
      </c>
      <c s="4" r="B46" t="s">
        <v>53</v>
      </c>
      <c s="4" r="C46" t="s">
        <v>53</v>
      </c>
    </row>
    <row spans="1:5" r="47">
      <c s="4" r="A47" t="s">
        <v>301</v>
      </c>
      <c s="7" r="B47" t="n">
        <v>46119</v>
      </c>
      <c s="7" r="C47" t="n">
        <v>38122</v>
      </c>
    </row>
    <row spans="1:5" r="48">
      <c s="4" r="A48" t="s">
        <v>118</v>
      </c>
      <c s="6" r="B48" t="n">
        <v>46119</v>
      </c>
      <c s="7" r="C48" t="n">
        <v>38122</v>
      </c>
    </row>
    <row spans="1:5" r="49">
      <c s="3" r="A49" t="s">
        <v>302</v>
      </c>
    </row>
    <row spans="1:5" r="50">
      <c s="4" r="A50" t="s">
        <v>300</v>
      </c>
      <c s="6" r="B50" t="n">
        <v>23247</v>
      </c>
      <c s="4" r="C50" t="s">
        <v>53</v>
      </c>
    </row>
    <row spans="1:5" r="51">
      <c s="4" r="A51" t="s">
        <v>301</v>
      </c>
      <c s="7" r="B51" t="n">
        <v>7679762</v>
      </c>
      <c s="7" r="C51" t="n">
        <v>6428765</v>
      </c>
    </row>
    <row spans="1:5" r="52">
      <c s="4" r="A52" t="s">
        <v>303</v>
      </c>
      <c s="4" r="B52" t="s">
        <v>53</v>
      </c>
      <c s="4" r="C52" t="s">
        <v>53</v>
      </c>
    </row>
    <row spans="1:5" r="53">
      <c s="4" r="A53" t="s">
        <v>118</v>
      </c>
      <c s="7" r="B53" t="n">
        <v>7703009</v>
      </c>
      <c s="7" r="C53" t="n">
        <v>642876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s="1" r="A1" t="s">
        <v>308</v>
      </c>
      <c s="2" r="B1" t="s">
        <v>1</v>
      </c>
    </row>
    <row spans="1:3" r="2">
      <c s="2" r="B2" t="s">
        <v>2</v>
      </c>
      <c s="2" r="C2" t="s">
        <v>71</v>
      </c>
    </row>
    <row spans="1:3" r="3">
      <c s="3" r="A3" t="s">
        <v>309</v>
      </c>
    </row>
    <row spans="1:3" r="4">
      <c s="4" r="A4" t="s">
        <v>310</v>
      </c>
      <c s="7" r="B4" t="n">
        <v>1894196</v>
      </c>
    </row>
    <row spans="1:3" r="5">
      <c s="4" r="A5" t="s">
        <v>311</v>
      </c>
      <c s="6" r="B5" t="n">
        <v>2052365</v>
      </c>
    </row>
    <row spans="1:3" r="6">
      <c s="4" r="A6" t="s">
        <v>283</v>
      </c>
    </row>
    <row spans="1:3" r="7">
      <c s="3" r="A7" t="s">
        <v>309</v>
      </c>
    </row>
    <row spans="1:3" r="8">
      <c s="4" r="A8" t="s">
        <v>310</v>
      </c>
      <c s="6" r="B8" t="n">
        <v>1894196</v>
      </c>
      <c s="7" r="C8" t="n">
        <v>1707282</v>
      </c>
    </row>
    <row spans="1:3" r="9">
      <c s="4" r="A9" t="s">
        <v>82</v>
      </c>
      <c s="6" r="B9" t="n">
        <v>52000</v>
      </c>
      <c s="6" r="C9" t="n">
        <v>100000</v>
      </c>
    </row>
    <row spans="1:3" r="10">
      <c s="4" r="A10" t="s">
        <v>312</v>
      </c>
      <c s="6" r="B10" t="n">
        <v>-10756</v>
      </c>
      <c s="6" r="C10" t="n">
        <v>-160</v>
      </c>
    </row>
    <row spans="1:3" r="11">
      <c s="4" r="A11" t="s">
        <v>313</v>
      </c>
      <c s="6" r="B11" t="n">
        <v>116925</v>
      </c>
      <c s="6" r="C11" t="n">
        <v>183546</v>
      </c>
    </row>
    <row spans="1:3" r="12">
      <c s="4" r="A12" t="s">
        <v>314</v>
      </c>
      <c s="6" r="B12" t="n">
        <v>106169</v>
      </c>
      <c s="6" r="C12" t="n">
        <v>183386</v>
      </c>
    </row>
    <row spans="1:3" r="13">
      <c s="4" r="A13" t="s">
        <v>311</v>
      </c>
      <c s="6" r="B13" t="n">
        <v>2052365</v>
      </c>
      <c s="7" r="C13" t="n">
        <v>1990668</v>
      </c>
    </row>
    <row spans="1:3" r="14">
      <c s="4" r="A14" t="s">
        <v>287</v>
      </c>
    </row>
    <row spans="1:3" r="15">
      <c s="3" r="A15" t="s">
        <v>309</v>
      </c>
    </row>
    <row spans="1:3" r="16">
      <c s="4" r="A16" t="s">
        <v>310</v>
      </c>
      <c s="7" r="B16" t="n">
        <v>1136458</v>
      </c>
    </row>
    <row spans="1:3" r="17">
      <c s="4" r="A17" t="s">
        <v>312</v>
      </c>
      <c s="4" r="B17" t="s">
        <v>53</v>
      </c>
      <c s="4" r="C17" t="s">
        <v>53</v>
      </c>
    </row>
    <row spans="1:3" r="18">
      <c s="4" r="A18" t="s">
        <v>313</v>
      </c>
      <c s="7" r="B18" t="n">
        <v>116125</v>
      </c>
      <c s="7" r="C18" t="n">
        <v>183546</v>
      </c>
    </row>
    <row spans="1:3" r="19">
      <c s="4" r="A19" t="s">
        <v>311</v>
      </c>
      <c s="6" r="B19" t="n">
        <v>1241068</v>
      </c>
    </row>
    <row spans="1:3" r="20">
      <c s="4" r="A20" t="s">
        <v>290</v>
      </c>
    </row>
    <row spans="1:3" r="21">
      <c s="3" r="A21" t="s">
        <v>309</v>
      </c>
    </row>
    <row spans="1:3" r="22">
      <c s="4" r="A22" t="s">
        <v>310</v>
      </c>
      <c s="6" r="B22" t="n">
        <v>656089</v>
      </c>
    </row>
    <row spans="1:3" r="23">
      <c s="4" r="A23" t="s">
        <v>312</v>
      </c>
      <c s="6" r="B23" t="n">
        <v>-10756</v>
      </c>
      <c s="4" r="C23" t="s">
        <v>53</v>
      </c>
    </row>
    <row spans="1:3" r="24">
      <c s="4" r="A24" t="s">
        <v>313</v>
      </c>
      <c s="6" r="B24" t="n">
        <v>800</v>
      </c>
      <c s="4" r="C24" t="s">
        <v>53</v>
      </c>
    </row>
    <row spans="1:3" r="25">
      <c s="4" r="A25" t="s">
        <v>311</v>
      </c>
      <c s="6" r="B25" t="n">
        <v>567465</v>
      </c>
    </row>
    <row spans="1:3" r="26">
      <c s="4" r="A26" t="s">
        <v>293</v>
      </c>
    </row>
    <row spans="1:3" r="27">
      <c s="3" r="A27" t="s">
        <v>309</v>
      </c>
    </row>
    <row spans="1:3" r="28">
      <c s="4" r="A28" t="s">
        <v>310</v>
      </c>
      <c s="7" r="B28" t="n">
        <v>63527</v>
      </c>
    </row>
    <row spans="1:3" r="29">
      <c s="4" r="A29" t="s">
        <v>312</v>
      </c>
      <c s="4" r="B29" t="s">
        <v>53</v>
      </c>
      <c s="4" r="C29" t="s">
        <v>53</v>
      </c>
    </row>
    <row spans="1:3" r="30">
      <c s="4" r="A30" t="s">
        <v>313</v>
      </c>
      <c s="4" r="B30" t="s">
        <v>53</v>
      </c>
      <c s="4" r="C30" t="s">
        <v>53</v>
      </c>
    </row>
    <row spans="1:3" r="31">
      <c s="4" r="A31" t="s">
        <v>311</v>
      </c>
      <c s="7" r="B31" t="n">
        <v>197713</v>
      </c>
    </row>
    <row spans="1:3" r="32">
      <c s="4" r="A32" t="s">
        <v>296</v>
      </c>
    </row>
    <row spans="1:3" r="33">
      <c s="3" r="A33" t="s">
        <v>309</v>
      </c>
    </row>
    <row spans="1:3" r="34">
      <c s="4" r="A34" t="s">
        <v>310</v>
      </c>
      <c s="7" r="B34" t="n">
        <v>38122</v>
      </c>
    </row>
    <row spans="1:3" r="35">
      <c s="4" r="A35" t="s">
        <v>312</v>
      </c>
      <c s="4" r="B35" t="s">
        <v>53</v>
      </c>
      <c s="7" r="C35" t="n">
        <v>-160</v>
      </c>
    </row>
    <row spans="1:3" r="36">
      <c s="4" r="A36" t="s">
        <v>313</v>
      </c>
      <c s="4" r="B36" t="s">
        <v>53</v>
      </c>
      <c s="4" r="C36" t="s">
        <v>53</v>
      </c>
    </row>
    <row spans="1:3" r="37">
      <c s="4" r="A37" t="s">
        <v>311</v>
      </c>
      <c s="7" r="B37" t="n">
        <v>4611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315</v>
      </c>
      <c s="2" r="B1" t="s">
        <v>2</v>
      </c>
      <c s="2" r="C1" t="s">
        <v>25</v>
      </c>
    </row>
    <row spans="1:3" r="2">
      <c s="3" r="A2" t="s">
        <v>316</v>
      </c>
    </row>
    <row spans="1:3" r="3">
      <c s="4" r="A3" t="s">
        <v>317</v>
      </c>
      <c s="7" r="B3" t="n">
        <v>1372468</v>
      </c>
      <c s="7" r="C3" t="n">
        <v>1276167</v>
      </c>
    </row>
    <row spans="1:3" r="4">
      <c s="4" r="A4" t="s">
        <v>318</v>
      </c>
      <c s="6" r="B4" t="n">
        <v>196248958</v>
      </c>
      <c s="6" r="C4" t="n">
        <v>193444525</v>
      </c>
    </row>
    <row spans="1:3" r="5">
      <c s="4" r="A5" t="s">
        <v>319</v>
      </c>
      <c s="6" r="B5" t="n">
        <v>197621426</v>
      </c>
      <c s="6" r="C5" t="n">
        <v>194720692</v>
      </c>
    </row>
    <row spans="1:3" r="6">
      <c s="4" r="A6" t="s">
        <v>320</v>
      </c>
    </row>
    <row spans="1:3" r="7">
      <c s="3" r="A7" t="s">
        <v>316</v>
      </c>
    </row>
    <row spans="1:3" r="8">
      <c s="4" r="A8" t="s">
        <v>317</v>
      </c>
      <c s="7" r="B8" t="n">
        <v>738381</v>
      </c>
      <c s="6" r="C8" t="n">
        <v>314541</v>
      </c>
    </row>
    <row spans="1:3" r="9">
      <c s="4" r="A9" t="s">
        <v>321</v>
      </c>
    </row>
    <row spans="1:3" r="10">
      <c s="3" r="A10" t="s">
        <v>316</v>
      </c>
    </row>
    <row spans="1:3" r="11">
      <c s="4" r="A11" t="s">
        <v>317</v>
      </c>
      <c s="4" r="B11" t="s">
        <v>53</v>
      </c>
      <c s="6" r="C11" t="n">
        <v>173467</v>
      </c>
    </row>
    <row spans="1:3" r="12">
      <c s="4" r="A12" t="s">
        <v>322</v>
      </c>
    </row>
    <row spans="1:3" r="13">
      <c s="3" r="A13" t="s">
        <v>316</v>
      </c>
    </row>
    <row spans="1:3" r="14">
      <c s="4" r="A14" t="s">
        <v>317</v>
      </c>
      <c s="7" r="B14" t="n">
        <v>634087</v>
      </c>
      <c s="7" r="C14" t="n">
        <v>788159</v>
      </c>
    </row>
    <row spans="1:3" r="15">
      <c s="4" r="A15" t="s">
        <v>323</v>
      </c>
    </row>
    <row spans="1:3" r="16">
      <c s="3" r="A16" t="s">
        <v>316</v>
      </c>
    </row>
    <row spans="1:3" r="17">
      <c s="4" r="A17" t="s">
        <v>317</v>
      </c>
      <c s="4" r="B17" t="s">
        <v>53</v>
      </c>
      <c s="4" r="C17" t="s">
        <v>53</v>
      </c>
    </row>
    <row spans="1:3" r="18">
      <c s="4" r="A18" t="s">
        <v>318</v>
      </c>
      <c s="7" r="B18" t="n">
        <v>149189698</v>
      </c>
      <c s="7" r="C18" t="n">
        <v>146643998</v>
      </c>
    </row>
    <row spans="1:3" r="19">
      <c s="4" r="A19" t="s">
        <v>319</v>
      </c>
      <c s="7" r="B19" t="n">
        <v>149189698</v>
      </c>
      <c s="7" r="C19" t="n">
        <v>146643998</v>
      </c>
    </row>
    <row spans="1:3" r="20">
      <c s="4" r="A20" t="s">
        <v>324</v>
      </c>
    </row>
    <row spans="1:3" r="21">
      <c s="3" r="A21" t="s">
        <v>316</v>
      </c>
    </row>
    <row spans="1:3" r="22">
      <c s="4" r="A22" t="s">
        <v>317</v>
      </c>
      <c s="4" r="B22" t="s">
        <v>53</v>
      </c>
      <c s="4" r="C22" t="s">
        <v>53</v>
      </c>
    </row>
    <row spans="1:3" r="23">
      <c s="4" r="A23" t="s">
        <v>325</v>
      </c>
    </row>
    <row spans="1:3" r="24">
      <c s="3" r="A24" t="s">
        <v>316</v>
      </c>
    </row>
    <row spans="1:3" r="25">
      <c s="4" r="A25" t="s">
        <v>317</v>
      </c>
      <c s="4" r="B25" t="s">
        <v>53</v>
      </c>
      <c s="4" r="C25" t="s">
        <v>53</v>
      </c>
    </row>
    <row spans="1:3" r="26">
      <c s="4" r="A26" t="s">
        <v>326</v>
      </c>
    </row>
    <row spans="1:3" r="27">
      <c s="3" r="A27" t="s">
        <v>316</v>
      </c>
    </row>
    <row spans="1:3" r="28">
      <c s="4" r="A28" t="s">
        <v>317</v>
      </c>
      <c s="4" r="B28" t="s">
        <v>53</v>
      </c>
      <c s="4" r="C28" t="s">
        <v>53</v>
      </c>
    </row>
    <row spans="1:3" r="29">
      <c s="4" r="A29" t="s">
        <v>327</v>
      </c>
    </row>
    <row spans="1:3" r="30">
      <c s="3" r="A30" t="s">
        <v>316</v>
      </c>
    </row>
    <row spans="1:3" r="31">
      <c s="4" r="A31" t="s">
        <v>317</v>
      </c>
      <c s="7" r="B31" t="n">
        <v>1068324</v>
      </c>
      <c s="7" r="C31" t="n">
        <v>1276167</v>
      </c>
    </row>
    <row spans="1:3" r="32">
      <c s="4" r="A32" t="s">
        <v>318</v>
      </c>
      <c s="6" r="B32" t="n">
        <v>28861978</v>
      </c>
      <c s="6" r="C32" t="n">
        <v>30136270</v>
      </c>
    </row>
    <row spans="1:3" r="33">
      <c s="4" r="A33" t="s">
        <v>319</v>
      </c>
      <c s="6" r="B33" t="n">
        <v>29930302</v>
      </c>
      <c s="6" r="C33" t="n">
        <v>31412437</v>
      </c>
    </row>
    <row spans="1:3" r="34">
      <c s="4" r="A34" t="s">
        <v>328</v>
      </c>
    </row>
    <row spans="1:3" r="35">
      <c s="3" r="A35" t="s">
        <v>316</v>
      </c>
    </row>
    <row spans="1:3" r="36">
      <c s="4" r="A36" t="s">
        <v>317</v>
      </c>
      <c s="7" r="B36" t="n">
        <v>434237</v>
      </c>
      <c s="6" r="C36" t="n">
        <v>314541</v>
      </c>
    </row>
    <row spans="1:3" r="37">
      <c s="4" r="A37" t="s">
        <v>329</v>
      </c>
    </row>
    <row spans="1:3" r="38">
      <c s="3" r="A38" t="s">
        <v>316</v>
      </c>
    </row>
    <row spans="1:3" r="39">
      <c s="4" r="A39" t="s">
        <v>317</v>
      </c>
      <c s="4" r="B39" t="s">
        <v>53</v>
      </c>
      <c s="6" r="C39" t="n">
        <v>173467</v>
      </c>
    </row>
    <row spans="1:3" r="40">
      <c s="4" r="A40" t="s">
        <v>330</v>
      </c>
    </row>
    <row spans="1:3" r="41">
      <c s="3" r="A41" t="s">
        <v>316</v>
      </c>
    </row>
    <row spans="1:3" r="42">
      <c s="4" r="A42" t="s">
        <v>317</v>
      </c>
      <c s="7" r="B42" t="n">
        <v>634087</v>
      </c>
      <c s="7" r="C42" t="n">
        <v>788159</v>
      </c>
    </row>
    <row spans="1:3" r="43">
      <c s="4" r="A43" t="s">
        <v>331</v>
      </c>
    </row>
    <row spans="1:3" r="44">
      <c s="3" r="A44" t="s">
        <v>316</v>
      </c>
    </row>
    <row spans="1:3" r="45">
      <c s="4" r="A45" t="s">
        <v>317</v>
      </c>
      <c s="6" r="B45" t="n">
        <v>304144</v>
      </c>
      <c s="4" r="C45" t="s">
        <v>53</v>
      </c>
    </row>
    <row spans="1:3" r="46">
      <c s="4" r="A46" t="s">
        <v>318</v>
      </c>
      <c s="6" r="B46" t="n">
        <v>10494273</v>
      </c>
      <c s="7" r="C46" t="n">
        <v>10235492</v>
      </c>
    </row>
    <row spans="1:3" r="47">
      <c s="4" r="A47" t="s">
        <v>319</v>
      </c>
      <c s="6" r="B47" t="n">
        <v>10798417</v>
      </c>
      <c s="7" r="C47" t="n">
        <v>10235492</v>
      </c>
    </row>
    <row spans="1:3" r="48">
      <c s="4" r="A48" t="s">
        <v>332</v>
      </c>
    </row>
    <row spans="1:3" r="49">
      <c s="3" r="A49" t="s">
        <v>316</v>
      </c>
    </row>
    <row spans="1:3" r="50">
      <c s="4" r="A50" t="s">
        <v>317</v>
      </c>
      <c s="7" r="B50" t="n">
        <v>304144</v>
      </c>
      <c s="4" r="C50" t="s">
        <v>53</v>
      </c>
    </row>
    <row spans="1:3" r="51">
      <c s="4" r="A51" t="s">
        <v>333</v>
      </c>
    </row>
    <row spans="1:3" r="52">
      <c s="3" r="A52" t="s">
        <v>316</v>
      </c>
    </row>
    <row spans="1:3" r="53">
      <c s="4" r="A53" t="s">
        <v>317</v>
      </c>
      <c s="4" r="B53" t="s">
        <v>53</v>
      </c>
      <c s="4" r="C53" t="s">
        <v>53</v>
      </c>
    </row>
    <row spans="1:3" r="54">
      <c s="4" r="A54" t="s">
        <v>334</v>
      </c>
    </row>
    <row spans="1:3" r="55">
      <c s="3" r="A55" t="s">
        <v>316</v>
      </c>
    </row>
    <row spans="1:3" r="56">
      <c s="4" r="A56" t="s">
        <v>317</v>
      </c>
      <c s="4" r="B56" t="s">
        <v>53</v>
      </c>
      <c s="4" r="C56" t="s">
        <v>53</v>
      </c>
    </row>
    <row spans="1:3" r="57">
      <c s="4" r="A57" t="s">
        <v>335</v>
      </c>
    </row>
    <row spans="1:3" r="58">
      <c s="3" r="A58" t="s">
        <v>316</v>
      </c>
    </row>
    <row spans="1:3" r="59">
      <c s="4" r="A59" t="s">
        <v>317</v>
      </c>
      <c s="4" r="B59" t="s">
        <v>53</v>
      </c>
      <c s="4" r="C59" t="s">
        <v>53</v>
      </c>
    </row>
    <row spans="1:3" r="60">
      <c s="4" r="A60" t="s">
        <v>318</v>
      </c>
      <c s="7" r="B60" t="n">
        <v>7703009</v>
      </c>
      <c s="7" r="C60" t="n">
        <v>6428765</v>
      </c>
    </row>
    <row spans="1:3" r="61">
      <c s="4" r="A61" t="s">
        <v>319</v>
      </c>
      <c s="7" r="B61" t="n">
        <v>7703009</v>
      </c>
      <c s="7" r="C61" t="n">
        <v>6428765</v>
      </c>
    </row>
    <row spans="1:3" r="62">
      <c s="4" r="A62" t="s">
        <v>336</v>
      </c>
    </row>
    <row spans="1:3" r="63">
      <c s="3" r="A63" t="s">
        <v>316</v>
      </c>
    </row>
    <row spans="1:3" r="64">
      <c s="4" r="A64" t="s">
        <v>317</v>
      </c>
      <c s="4" r="B64" t="s">
        <v>53</v>
      </c>
      <c s="4" r="C64" t="s">
        <v>53</v>
      </c>
    </row>
    <row spans="1:3" r="65">
      <c s="4" r="A65" t="s">
        <v>337</v>
      </c>
    </row>
    <row spans="1:3" r="66">
      <c s="3" r="A66" t="s">
        <v>316</v>
      </c>
    </row>
    <row spans="1:3" r="67">
      <c s="4" r="A67" t="s">
        <v>317</v>
      </c>
      <c s="4" r="B67" t="s">
        <v>53</v>
      </c>
      <c s="4" r="C67" t="s">
        <v>53</v>
      </c>
    </row>
    <row spans="1:3" r="68">
      <c s="4" r="A68" t="s">
        <v>338</v>
      </c>
    </row>
    <row spans="1:3" r="69">
      <c s="3" r="A69" t="s">
        <v>316</v>
      </c>
    </row>
    <row spans="1:3" r="70">
      <c s="4" r="A70" t="s">
        <v>317</v>
      </c>
      <c s="4" r="B70" t="s">
        <v>53</v>
      </c>
      <c s="4" r="C70" t="s">
        <v>5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5"/>
    <col customWidth="1" max="2" min="2" width="15"/>
    <col customWidth="1" max="3" min="3" width="16"/>
  </cols>
  <sheetData>
    <row spans="1:3" r="1">
      <c s="1" r="A1" t="s">
        <v>339</v>
      </c>
      <c s="2" r="B1" t="s">
        <v>1</v>
      </c>
      <c s="2" r="C1" t="s">
        <v>274</v>
      </c>
    </row>
    <row spans="1:3" r="2">
      <c s="2" r="B2" t="s">
        <v>2</v>
      </c>
      <c s="2" r="C2" t="s">
        <v>25</v>
      </c>
    </row>
    <row spans="1:3" r="3">
      <c s="3" r="A3" t="s">
        <v>316</v>
      </c>
    </row>
    <row spans="1:3" r="4">
      <c s="4" r="A4" t="s">
        <v>340</v>
      </c>
      <c s="7" r="B4" t="n">
        <v>501558</v>
      </c>
      <c s="7" r="C4" t="n">
        <v>306000</v>
      </c>
    </row>
    <row spans="1:3" r="5">
      <c s="4" r="A5" t="s">
        <v>283</v>
      </c>
    </row>
    <row spans="1:3" r="6">
      <c s="3" r="A6" t="s">
        <v>316</v>
      </c>
    </row>
    <row spans="1:3" r="7">
      <c s="4" r="A7" t="s">
        <v>341</v>
      </c>
      <c s="6" r="B7" t="n">
        <v>1352595</v>
      </c>
      <c s="6" r="C7" t="n">
        <v>1844059</v>
      </c>
    </row>
    <row spans="1:3" r="8">
      <c s="4" r="A8" t="s">
        <v>340</v>
      </c>
      <c s="6" r="B8" t="n">
        <v>501558</v>
      </c>
      <c s="6" r="C8" t="n">
        <v>306000</v>
      </c>
    </row>
    <row spans="1:3" r="9">
      <c s="4" r="A9" t="s">
        <v>342</v>
      </c>
      <c s="7" r="B9" t="n">
        <v>1854153</v>
      </c>
      <c s="7" r="C9" t="n">
        <v>2150059</v>
      </c>
    </row>
    <row spans="1:3" r="10">
      <c s="4" r="A10" t="s">
        <v>343</v>
      </c>
      <c s="4" r="B10" t="s">
        <v>344</v>
      </c>
      <c s="4" r="C10" t="s">
        <v>345</v>
      </c>
    </row>
    <row spans="1:3" r="11">
      <c s="4" r="A11" t="s">
        <v>346</v>
      </c>
      <c s="4" r="B11" t="s">
        <v>347</v>
      </c>
      <c s="4" r="C11" t="s">
        <v>348</v>
      </c>
    </row>
    <row spans="1:3" r="12">
      <c s="4" r="A12" t="s">
        <v>287</v>
      </c>
    </row>
    <row spans="1:3" r="13">
      <c s="3" r="A13" t="s">
        <v>316</v>
      </c>
    </row>
    <row spans="1:3" r="14">
      <c s="4" r="A14" t="s">
        <v>341</v>
      </c>
      <c s="4" r="B14" t="s">
        <v>53</v>
      </c>
      <c s="4" r="C14" t="s">
        <v>53</v>
      </c>
    </row>
    <row spans="1:3" r="15">
      <c s="4" r="A15" t="s">
        <v>290</v>
      </c>
    </row>
    <row spans="1:3" r="16">
      <c s="3" r="A16" t="s">
        <v>316</v>
      </c>
    </row>
    <row spans="1:3" r="17">
      <c s="4" r="A17" t="s">
        <v>341</v>
      </c>
      <c s="7" r="B17" t="n">
        <v>1048451</v>
      </c>
      <c s="7" r="C17" t="n">
        <v>1489851</v>
      </c>
    </row>
    <row spans="1:3" r="18">
      <c s="4" r="A18" t="s">
        <v>293</v>
      </c>
    </row>
    <row spans="1:3" r="19">
      <c s="3" r="A19" t="s">
        <v>316</v>
      </c>
    </row>
    <row spans="1:3" r="20">
      <c s="4" r="A20" t="s">
        <v>341</v>
      </c>
      <c s="7" r="B20" t="n">
        <v>304144</v>
      </c>
      <c s="7" r="C20" t="n">
        <v>354208</v>
      </c>
    </row>
    <row spans="1:3" r="21">
      <c s="4" r="A21" t="s">
        <v>296</v>
      </c>
    </row>
    <row spans="1:3" r="22">
      <c s="3" r="A22" t="s">
        <v>316</v>
      </c>
    </row>
    <row spans="1:3" r="23">
      <c s="4" r="A23" t="s">
        <v>341</v>
      </c>
      <c s="4" r="B23" t="s">
        <v>53</v>
      </c>
      <c s="4" r="C23" t="s">
        <v>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349</v>
      </c>
      <c s="2" r="B1" t="s">
        <v>2</v>
      </c>
      <c s="2" r="C1" t="s">
        <v>25</v>
      </c>
    </row>
    <row spans="1:3" r="2">
      <c s="3" r="A2" t="s">
        <v>350</v>
      </c>
    </row>
    <row spans="1:3" r="3">
      <c s="4" r="A3" t="s">
        <v>351</v>
      </c>
      <c s="7" r="B3" t="n">
        <v>197621426</v>
      </c>
      <c s="7" r="C3" t="n">
        <v>194720692</v>
      </c>
    </row>
    <row spans="1:3" r="4">
      <c s="4" r="A4" t="s">
        <v>352</v>
      </c>
    </row>
    <row spans="1:3" r="5">
      <c s="3" r="A5" t="s">
        <v>350</v>
      </c>
    </row>
    <row spans="1:3" r="6">
      <c s="4" r="A6" t="s">
        <v>351</v>
      </c>
      <c s="6" r="B6" t="n">
        <v>190762512</v>
      </c>
      <c s="6" r="C6" t="n">
        <v>188208940</v>
      </c>
    </row>
    <row spans="1:3" r="7">
      <c s="4" r="A7" t="s">
        <v>353</v>
      </c>
    </row>
    <row spans="1:3" r="8">
      <c s="3" r="A8" t="s">
        <v>350</v>
      </c>
    </row>
    <row spans="1:3" r="9">
      <c s="4" r="A9" t="s">
        <v>351</v>
      </c>
      <c s="6" r="B9" t="n">
        <v>1793158</v>
      </c>
      <c s="6" r="C9" t="n">
        <v>2105099</v>
      </c>
    </row>
    <row spans="1:3" r="10">
      <c s="4" r="A10" t="s">
        <v>354</v>
      </c>
    </row>
    <row spans="1:3" r="11">
      <c s="3" r="A11" t="s">
        <v>350</v>
      </c>
    </row>
    <row spans="1:3" r="12">
      <c s="4" r="A12" t="s">
        <v>351</v>
      </c>
      <c s="6" r="B12" t="n">
        <v>4761612</v>
      </c>
      <c s="6" r="C12" t="n">
        <v>4052445</v>
      </c>
    </row>
    <row spans="1:3" r="13">
      <c s="4" r="A13" t="s">
        <v>355</v>
      </c>
    </row>
    <row spans="1:3" r="14">
      <c s="3" r="A14" t="s">
        <v>350</v>
      </c>
    </row>
    <row spans="1:3" r="15">
      <c s="4" r="A15" t="s">
        <v>351</v>
      </c>
      <c s="7" r="B15" t="n">
        <v>304144</v>
      </c>
      <c s="7" r="C15" t="n">
        <v>354208</v>
      </c>
    </row>
    <row spans="1:3" r="16">
      <c s="4" r="A16" t="s">
        <v>356</v>
      </c>
    </row>
    <row spans="1:3" r="17">
      <c s="3" r="A17" t="s">
        <v>350</v>
      </c>
    </row>
    <row spans="1:3" r="18">
      <c s="4" r="A18" t="s">
        <v>351</v>
      </c>
      <c s="4" r="B18" t="s">
        <v>53</v>
      </c>
      <c s="4" r="C18" t="s">
        <v>53</v>
      </c>
    </row>
    <row spans="1:3" r="19">
      <c s="4" r="A19" t="s">
        <v>323</v>
      </c>
    </row>
    <row spans="1:3" r="20">
      <c s="3" r="A20" t="s">
        <v>350</v>
      </c>
    </row>
    <row spans="1:3" r="21">
      <c s="4" r="A21" t="s">
        <v>351</v>
      </c>
      <c s="7" r="B21" t="n">
        <v>149189698</v>
      </c>
      <c s="7" r="C21" t="n">
        <v>146643998</v>
      </c>
    </row>
    <row spans="1:3" r="22">
      <c s="4" r="A22" t="s">
        <v>357</v>
      </c>
    </row>
    <row spans="1:3" r="23">
      <c s="3" r="A23" t="s">
        <v>350</v>
      </c>
    </row>
    <row spans="1:3" r="24">
      <c s="4" r="A24" t="s">
        <v>351</v>
      </c>
      <c s="6" r="B24" t="n">
        <v>144577449</v>
      </c>
      <c s="6" r="C24" t="n">
        <v>142560320</v>
      </c>
    </row>
    <row spans="1:3" r="25">
      <c s="4" r="A25" t="s">
        <v>358</v>
      </c>
    </row>
    <row spans="1:3" r="26">
      <c s="3" r="A26" t="s">
        <v>350</v>
      </c>
    </row>
    <row spans="1:3" r="27">
      <c s="4" r="A27" t="s">
        <v>351</v>
      </c>
      <c s="6" r="B27" t="n">
        <v>1489421</v>
      </c>
      <c s="6" r="C27" t="n">
        <v>1862059</v>
      </c>
    </row>
    <row spans="1:3" r="28">
      <c s="4" r="A28" t="s">
        <v>359</v>
      </c>
    </row>
    <row spans="1:3" r="29">
      <c s="3" r="A29" t="s">
        <v>350</v>
      </c>
    </row>
    <row spans="1:3" r="30">
      <c s="4" r="A30" t="s">
        <v>351</v>
      </c>
      <c s="7" r="B30" t="n">
        <v>3122828</v>
      </c>
      <c s="7" r="C30" t="n">
        <v>2221619</v>
      </c>
    </row>
    <row spans="1:3" r="31">
      <c s="4" r="A31" t="s">
        <v>360</v>
      </c>
    </row>
    <row spans="1:3" r="32">
      <c s="3" r="A32" t="s">
        <v>350</v>
      </c>
    </row>
    <row spans="1:3" r="33">
      <c s="4" r="A33" t="s">
        <v>351</v>
      </c>
      <c s="4" r="B33" t="s">
        <v>53</v>
      </c>
      <c s="4" r="C33" t="s">
        <v>53</v>
      </c>
    </row>
    <row spans="1:3" r="34">
      <c s="4" r="A34" t="s">
        <v>361</v>
      </c>
    </row>
    <row spans="1:3" r="35">
      <c s="3" r="A35" t="s">
        <v>350</v>
      </c>
    </row>
    <row spans="1:3" r="36">
      <c s="4" r="A36" t="s">
        <v>351</v>
      </c>
      <c s="4" r="B36" t="s">
        <v>53</v>
      </c>
      <c s="4" r="C36" t="s">
        <v>53</v>
      </c>
    </row>
    <row spans="1:3" r="37">
      <c s="4" r="A37" t="s">
        <v>327</v>
      </c>
    </row>
    <row spans="1:3" r="38">
      <c s="3" r="A38" t="s">
        <v>350</v>
      </c>
    </row>
    <row spans="1:3" r="39">
      <c s="4" r="A39" t="s">
        <v>351</v>
      </c>
      <c s="7" r="B39" t="n">
        <v>29930302</v>
      </c>
      <c s="7" r="C39" t="n">
        <v>31412437</v>
      </c>
    </row>
    <row spans="1:3" r="40">
      <c s="4" r="A40" t="s">
        <v>362</v>
      </c>
    </row>
    <row spans="1:3" r="41">
      <c s="3" r="A41" t="s">
        <v>350</v>
      </c>
    </row>
    <row spans="1:3" r="42">
      <c s="4" r="A42" t="s">
        <v>351</v>
      </c>
      <c s="6" r="B42" t="n">
        <v>28427054</v>
      </c>
      <c s="6" r="C42" t="n">
        <v>29434236</v>
      </c>
    </row>
    <row spans="1:3" r="43">
      <c s="4" r="A43" t="s">
        <v>363</v>
      </c>
    </row>
    <row spans="1:3" r="44">
      <c s="3" r="A44" t="s">
        <v>350</v>
      </c>
    </row>
    <row spans="1:3" r="45">
      <c s="4" r="A45" t="s">
        <v>351</v>
      </c>
      <c s="6" r="B45" t="n">
        <v>213762</v>
      </c>
      <c s="6" r="C45" t="n">
        <v>147375</v>
      </c>
    </row>
    <row spans="1:3" r="46">
      <c s="4" r="A46" t="s">
        <v>364</v>
      </c>
    </row>
    <row spans="1:3" r="47">
      <c s="3" r="A47" t="s">
        <v>350</v>
      </c>
    </row>
    <row spans="1:3" r="48">
      <c s="4" r="A48" t="s">
        <v>351</v>
      </c>
      <c s="7" r="B48" t="n">
        <v>1289486</v>
      </c>
      <c s="7" r="C48" t="n">
        <v>1830826</v>
      </c>
    </row>
    <row spans="1:3" r="49">
      <c s="4" r="A49" t="s">
        <v>365</v>
      </c>
    </row>
    <row spans="1:3" r="50">
      <c s="3" r="A50" t="s">
        <v>350</v>
      </c>
    </row>
    <row spans="1:3" r="51">
      <c s="4" r="A51" t="s">
        <v>351</v>
      </c>
      <c s="4" r="B51" t="s">
        <v>53</v>
      </c>
      <c s="4" r="C51" t="s">
        <v>53</v>
      </c>
    </row>
    <row spans="1:3" r="52">
      <c s="4" r="A52" t="s">
        <v>366</v>
      </c>
    </row>
    <row spans="1:3" r="53">
      <c s="3" r="A53" t="s">
        <v>350</v>
      </c>
    </row>
    <row spans="1:3" r="54">
      <c s="4" r="A54" t="s">
        <v>351</v>
      </c>
      <c s="4" r="B54" t="s">
        <v>53</v>
      </c>
      <c s="4" r="C54" t="s">
        <v>53</v>
      </c>
    </row>
    <row spans="1:3" r="55">
      <c s="4" r="A55" t="s">
        <v>331</v>
      </c>
    </row>
    <row spans="1:3" r="56">
      <c s="3" r="A56" t="s">
        <v>350</v>
      </c>
    </row>
    <row spans="1:3" r="57">
      <c s="4" r="A57" t="s">
        <v>351</v>
      </c>
      <c s="7" r="B57" t="n">
        <v>10798417</v>
      </c>
      <c s="7" r="C57" t="n">
        <v>10235492</v>
      </c>
    </row>
    <row spans="1:3" r="58">
      <c s="4" r="A58" t="s">
        <v>367</v>
      </c>
    </row>
    <row spans="1:3" r="59">
      <c s="3" r="A59" t="s">
        <v>350</v>
      </c>
    </row>
    <row spans="1:3" r="60">
      <c s="4" r="A60" t="s">
        <v>351</v>
      </c>
      <c s="6" r="B60" t="n">
        <v>10078247</v>
      </c>
      <c s="6" r="C60" t="n">
        <v>9785619</v>
      </c>
    </row>
    <row spans="1:3" r="61">
      <c s="4" r="A61" t="s">
        <v>368</v>
      </c>
    </row>
    <row spans="1:3" r="62">
      <c s="3" r="A62" t="s">
        <v>350</v>
      </c>
    </row>
    <row spans="1:3" r="63">
      <c s="4" r="A63" t="s">
        <v>351</v>
      </c>
      <c s="6" r="B63" t="n">
        <v>89975</v>
      </c>
      <c s="7" r="C63" t="n">
        <v>95665</v>
      </c>
    </row>
    <row spans="1:3" r="64">
      <c s="4" r="A64" t="s">
        <v>369</v>
      </c>
    </row>
    <row spans="1:3" r="65">
      <c s="3" r="A65" t="s">
        <v>350</v>
      </c>
    </row>
    <row spans="1:3" r="66">
      <c s="4" r="A66" t="s">
        <v>351</v>
      </c>
      <c s="6" r="B66" t="n">
        <v>326051</v>
      </c>
      <c s="4" r="C66" t="s">
        <v>53</v>
      </c>
    </row>
    <row spans="1:3" r="67">
      <c s="4" r="A67" t="s">
        <v>370</v>
      </c>
    </row>
    <row spans="1:3" r="68">
      <c s="3" r="A68" t="s">
        <v>350</v>
      </c>
    </row>
    <row spans="1:3" r="69">
      <c s="4" r="A69" t="s">
        <v>351</v>
      </c>
      <c s="7" r="B69" t="n">
        <v>304144</v>
      </c>
      <c s="7" r="C69" t="n">
        <v>354208</v>
      </c>
    </row>
    <row spans="1:3" r="70">
      <c s="4" r="A70" t="s">
        <v>371</v>
      </c>
    </row>
    <row spans="1:3" r="71">
      <c s="3" r="A71" t="s">
        <v>350</v>
      </c>
    </row>
    <row spans="1:3" r="72">
      <c s="4" r="A72" t="s">
        <v>351</v>
      </c>
      <c s="4" r="B72" t="s">
        <v>53</v>
      </c>
      <c s="4" r="C72" t="s">
        <v>53</v>
      </c>
    </row>
    <row spans="1:3" r="73">
      <c s="4" r="A73" t="s">
        <v>335</v>
      </c>
    </row>
    <row spans="1:3" r="74">
      <c s="3" r="A74" t="s">
        <v>350</v>
      </c>
    </row>
    <row spans="1:3" r="75">
      <c s="4" r="A75" t="s">
        <v>351</v>
      </c>
      <c s="7" r="B75" t="n">
        <v>7703009</v>
      </c>
      <c s="7" r="C75" t="n">
        <v>6428765</v>
      </c>
    </row>
    <row spans="1:3" r="76">
      <c s="4" r="A76" t="s">
        <v>372</v>
      </c>
    </row>
    <row spans="1:3" r="77">
      <c s="3" r="A77" t="s">
        <v>350</v>
      </c>
    </row>
    <row spans="1:3" r="78">
      <c s="4" r="A78" t="s">
        <v>351</v>
      </c>
      <c s="7" r="B78" t="n">
        <v>7679762</v>
      </c>
      <c s="7" r="C78" t="n">
        <v>6428765</v>
      </c>
    </row>
    <row spans="1:3" r="79">
      <c s="4" r="A79" t="s">
        <v>373</v>
      </c>
    </row>
    <row spans="1:3" r="80">
      <c s="3" r="A80" t="s">
        <v>350</v>
      </c>
    </row>
    <row spans="1:3" r="81">
      <c s="4" r="A81" t="s">
        <v>351</v>
      </c>
      <c s="4" r="B81" t="s">
        <v>53</v>
      </c>
      <c s="4" r="C81" t="s">
        <v>53</v>
      </c>
    </row>
    <row spans="1:3" r="82">
      <c s="4" r="A82" t="s">
        <v>374</v>
      </c>
    </row>
    <row spans="1:3" r="83">
      <c s="3" r="A83" t="s">
        <v>350</v>
      </c>
    </row>
    <row spans="1:3" r="84">
      <c s="4" r="A84" t="s">
        <v>351</v>
      </c>
      <c s="7" r="B84" t="n">
        <v>23247</v>
      </c>
      <c s="4" r="C84" t="s">
        <v>53</v>
      </c>
    </row>
    <row spans="1:3" r="85">
      <c s="4" r="A85" t="s">
        <v>375</v>
      </c>
    </row>
    <row spans="1:3" r="86">
      <c s="3" r="A86" t="s">
        <v>350</v>
      </c>
    </row>
    <row spans="1:3" r="87">
      <c s="4" r="A87" t="s">
        <v>351</v>
      </c>
      <c s="4" r="B87" t="s">
        <v>53</v>
      </c>
      <c s="4" r="C87" t="s">
        <v>53</v>
      </c>
    </row>
    <row spans="1:3" r="88">
      <c s="4" r="A88" t="s">
        <v>376</v>
      </c>
    </row>
    <row spans="1:3" r="89">
      <c s="3" r="A89" t="s">
        <v>350</v>
      </c>
    </row>
    <row spans="1:3" r="90">
      <c s="4" r="A90" t="s">
        <v>351</v>
      </c>
      <c s="4" r="B90" t="s">
        <v>53</v>
      </c>
      <c s="4" r="C90" t="s">
        <v>5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377</v>
      </c>
      <c s="2" r="B1" t="s">
        <v>1</v>
      </c>
      <c s="2" r="C1" t="s">
        <v>274</v>
      </c>
    </row>
    <row spans="1:3" r="2">
      <c s="2" r="B2" t="s">
        <v>2</v>
      </c>
      <c s="2" r="C2" t="s">
        <v>25</v>
      </c>
    </row>
    <row spans="1:3" r="3">
      <c s="4" r="A3" t="s">
        <v>323</v>
      </c>
    </row>
    <row spans="1:3" r="4">
      <c s="3" r="A4" t="s">
        <v>378</v>
      </c>
    </row>
    <row spans="1:3" r="5">
      <c s="4" r="A5" t="s">
        <v>379</v>
      </c>
      <c s="4" r="B5" t="s">
        <v>53</v>
      </c>
      <c s="4" r="C5" t="s">
        <v>53</v>
      </c>
    </row>
    <row spans="1:3" r="6">
      <c s="4" r="A6" t="s">
        <v>380</v>
      </c>
      <c s="4" r="B6" t="s">
        <v>53</v>
      </c>
      <c s="4" r="C6" t="s">
        <v>53</v>
      </c>
    </row>
    <row spans="1:3" r="7">
      <c s="4" r="A7" t="s">
        <v>381</v>
      </c>
      <c s="4" r="B7" t="s">
        <v>53</v>
      </c>
      <c s="4" r="C7" t="s">
        <v>53</v>
      </c>
    </row>
    <row spans="1:3" r="8">
      <c s="4" r="A8" t="s">
        <v>382</v>
      </c>
      <c s="4" r="B8" t="s">
        <v>53</v>
      </c>
      <c s="4" r="C8" t="s">
        <v>53</v>
      </c>
    </row>
    <row spans="1:3" r="9">
      <c s="4" r="A9" t="s">
        <v>383</v>
      </c>
      <c s="4" r="B9" t="s">
        <v>53</v>
      </c>
      <c s="4" r="C9" t="s">
        <v>53</v>
      </c>
    </row>
    <row spans="1:3" r="10">
      <c s="4" r="A10" t="s">
        <v>384</v>
      </c>
      <c s="4" r="B10" t="s">
        <v>53</v>
      </c>
      <c s="4" r="C10" t="s">
        <v>53</v>
      </c>
    </row>
    <row spans="1:3" r="11">
      <c s="4" r="A11" t="s">
        <v>385</v>
      </c>
      <c s="4" r="B11" t="s">
        <v>53</v>
      </c>
      <c s="4" r="C11" t="s">
        <v>53</v>
      </c>
    </row>
    <row spans="1:3" r="12">
      <c s="4" r="A12" t="s">
        <v>386</v>
      </c>
      <c s="4" r="B12" t="s">
        <v>53</v>
      </c>
      <c s="4" r="C12" t="s">
        <v>53</v>
      </c>
    </row>
    <row spans="1:3" r="13">
      <c s="4" r="A13" t="s">
        <v>327</v>
      </c>
    </row>
    <row spans="1:3" r="14">
      <c s="3" r="A14" t="s">
        <v>378</v>
      </c>
    </row>
    <row spans="1:3" r="15">
      <c s="4" r="A15" t="s">
        <v>379</v>
      </c>
      <c s="7" r="B15" t="n">
        <v>1048451</v>
      </c>
      <c s="7" r="C15" t="n">
        <v>1489851</v>
      </c>
    </row>
    <row spans="1:3" r="16">
      <c s="4" r="A16" t="s">
        <v>380</v>
      </c>
      <c s="6" r="B16" t="n">
        <v>1048451</v>
      </c>
      <c s="6" r="C16" t="n">
        <v>1489851</v>
      </c>
    </row>
    <row spans="1:3" r="17">
      <c s="4" r="A17" t="s">
        <v>381</v>
      </c>
      <c s="7" r="B17" t="n">
        <v>1395991</v>
      </c>
      <c s="7" r="C17" t="n">
        <v>1949279</v>
      </c>
    </row>
    <row spans="1:3" r="18">
      <c s="4" r="A18" t="s">
        <v>382</v>
      </c>
      <c s="4" r="B18" t="s">
        <v>53</v>
      </c>
      <c s="4" r="C18" t="s">
        <v>53</v>
      </c>
    </row>
    <row spans="1:3" r="19">
      <c s="4" r="A19" t="s">
        <v>383</v>
      </c>
      <c s="7" r="B19" t="n">
        <v>1048451</v>
      </c>
      <c s="7" r="C19" t="n">
        <v>1489851</v>
      </c>
    </row>
    <row spans="1:3" r="20">
      <c s="4" r="A20" t="s">
        <v>384</v>
      </c>
      <c s="7" r="B20" t="n">
        <v>1048451</v>
      </c>
      <c s="7" r="C20" t="n">
        <v>1489851</v>
      </c>
    </row>
    <row spans="1:3" r="21">
      <c s="4" r="A21" t="s">
        <v>385</v>
      </c>
      <c s="4" r="B21" t="s">
        <v>53</v>
      </c>
      <c s="4" r="C21" t="s">
        <v>53</v>
      </c>
    </row>
    <row spans="1:3" r="22">
      <c s="4" r="A22" t="s">
        <v>386</v>
      </c>
      <c s="7" r="B22" t="n">
        <v>1395991</v>
      </c>
      <c s="7" r="C22" t="n">
        <v>1949279</v>
      </c>
    </row>
    <row spans="1:3" r="23">
      <c s="4" r="A23" t="s">
        <v>331</v>
      </c>
    </row>
    <row spans="1:3" r="24">
      <c s="3" r="A24" t="s">
        <v>378</v>
      </c>
    </row>
    <row spans="1:3" r="25">
      <c s="4" r="A25" t="s">
        <v>379</v>
      </c>
      <c s="6" r="B25" t="n">
        <v>304144</v>
      </c>
      <c s="6" r="C25" t="n">
        <v>354208</v>
      </c>
    </row>
    <row spans="1:3" r="26">
      <c s="4" r="A26" t="s">
        <v>380</v>
      </c>
      <c s="6" r="B26" t="n">
        <v>304144</v>
      </c>
      <c s="6" r="C26" t="n">
        <v>354208</v>
      </c>
    </row>
    <row spans="1:3" r="27">
      <c s="4" r="A27" t="s">
        <v>381</v>
      </c>
      <c s="7" r="B27" t="n">
        <v>380998</v>
      </c>
      <c s="7" r="C27" t="n">
        <v>733940</v>
      </c>
    </row>
    <row spans="1:3" r="28">
      <c s="4" r="A28" t="s">
        <v>382</v>
      </c>
      <c s="4" r="B28" t="s">
        <v>53</v>
      </c>
      <c s="4" r="C28" t="s">
        <v>53</v>
      </c>
    </row>
    <row spans="1:3" r="29">
      <c s="4" r="A29" t="s">
        <v>383</v>
      </c>
      <c s="7" r="B29" t="n">
        <v>304144</v>
      </c>
      <c s="7" r="C29" t="n">
        <v>354208</v>
      </c>
    </row>
    <row spans="1:3" r="30">
      <c s="4" r="A30" t="s">
        <v>384</v>
      </c>
      <c s="7" r="B30" t="n">
        <v>304144</v>
      </c>
      <c s="7" r="C30" t="n">
        <v>354208</v>
      </c>
    </row>
    <row spans="1:3" r="31">
      <c s="4" r="A31" t="s">
        <v>385</v>
      </c>
      <c s="4" r="B31" t="s">
        <v>53</v>
      </c>
      <c s="4" r="C31" t="s">
        <v>53</v>
      </c>
    </row>
    <row spans="1:3" r="32">
      <c s="4" r="A32" t="s">
        <v>386</v>
      </c>
      <c s="7" r="B32" t="n">
        <v>380998</v>
      </c>
      <c s="7" r="C32" t="n">
        <v>733940</v>
      </c>
    </row>
    <row spans="1:3" r="33">
      <c s="4" r="A33" t="s">
        <v>335</v>
      </c>
    </row>
    <row spans="1:3" r="34">
      <c s="3" r="A34" t="s">
        <v>378</v>
      </c>
    </row>
    <row spans="1:3" r="35">
      <c s="4" r="A35" t="s">
        <v>379</v>
      </c>
      <c s="4" r="B35" t="s">
        <v>53</v>
      </c>
      <c s="4" r="C35" t="s">
        <v>53</v>
      </c>
    </row>
    <row spans="1:3" r="36">
      <c s="4" r="A36" t="s">
        <v>380</v>
      </c>
      <c s="4" r="B36" t="s">
        <v>53</v>
      </c>
      <c s="4" r="C36" t="s">
        <v>53</v>
      </c>
    </row>
    <row spans="1:3" r="37">
      <c s="4" r="A37" t="s">
        <v>381</v>
      </c>
      <c s="4" r="B37" t="s">
        <v>53</v>
      </c>
      <c s="4" r="C37" t="s">
        <v>53</v>
      </c>
    </row>
    <row spans="1:3" r="38">
      <c s="4" r="A38" t="s">
        <v>382</v>
      </c>
      <c s="4" r="B38" t="s">
        <v>53</v>
      </c>
      <c s="4" r="C38" t="s">
        <v>53</v>
      </c>
    </row>
    <row spans="1:3" r="39">
      <c s="4" r="A39" t="s">
        <v>383</v>
      </c>
      <c s="4" r="B39" t="s">
        <v>53</v>
      </c>
      <c s="4" r="C39" t="s">
        <v>53</v>
      </c>
    </row>
    <row spans="1:3" r="40">
      <c s="4" r="A40" t="s">
        <v>384</v>
      </c>
      <c s="4" r="B40" t="s">
        <v>53</v>
      </c>
      <c s="4" r="C40" t="s">
        <v>53</v>
      </c>
    </row>
    <row spans="1:3" r="41">
      <c s="4" r="A41" t="s">
        <v>385</v>
      </c>
      <c s="4" r="B41" t="s">
        <v>53</v>
      </c>
      <c s="4" r="C41" t="s">
        <v>53</v>
      </c>
    </row>
    <row spans="1:3" r="42">
      <c s="4" r="A42" t="s">
        <v>386</v>
      </c>
      <c s="4" r="B42" t="s">
        <v>53</v>
      </c>
      <c s="4" r="C42" t="s">
        <v>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s="1" r="A1" t="s">
        <v>387</v>
      </c>
      <c s="2" r="B1" t="s">
        <v>2</v>
      </c>
      <c s="2" r="C1" t="s">
        <v>25</v>
      </c>
    </row>
    <row spans="1:3" r="2">
      <c s="3" r="A2" t="s">
        <v>388</v>
      </c>
    </row>
    <row spans="1:3" r="3">
      <c s="4" r="A3" t="s">
        <v>389</v>
      </c>
      <c s="4" r="B3" t="s">
        <v>53</v>
      </c>
      <c s="4" r="C3" t="s">
        <v>53</v>
      </c>
    </row>
    <row spans="1:3" r="4">
      <c s="4" r="A4" t="s">
        <v>287</v>
      </c>
    </row>
    <row spans="1:3" r="5">
      <c s="3" r="A5" t="s">
        <v>388</v>
      </c>
    </row>
    <row spans="1:3" r="6">
      <c s="4" r="A6" t="s">
        <v>390</v>
      </c>
      <c s="7" r="B6" t="n">
        <v>7700000</v>
      </c>
      <c s="7" r="C6" t="n">
        <v>78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r="A1" t="s">
        <v>391</v>
      </c>
      <c s="2" r="B1" t="s">
        <v>2</v>
      </c>
      <c s="2" r="C1" t="s">
        <v>25</v>
      </c>
    </row>
    <row spans="1:3" r="2">
      <c s="3" r="A2" t="s">
        <v>392</v>
      </c>
    </row>
    <row spans="1:3" r="3">
      <c s="4" r="A3" t="s">
        <v>40</v>
      </c>
      <c s="7" r="B3" t="n">
        <v>341237</v>
      </c>
      <c s="7" r="C3" t="n">
        <v>362780</v>
      </c>
    </row>
    <row spans="1:3" r="4">
      <c s="4" r="A4" t="s">
        <v>40</v>
      </c>
    </row>
    <row spans="1:3" r="5">
      <c s="3" r="A5" t="s">
        <v>392</v>
      </c>
    </row>
    <row spans="1:3" r="6">
      <c s="4" r="A6" t="s">
        <v>393</v>
      </c>
      <c s="6" r="B6" t="n">
        <v>502000</v>
      </c>
      <c s="6" r="C6" t="n">
        <v>502000</v>
      </c>
    </row>
    <row spans="1:3" r="7">
      <c s="4" r="A7" t="s">
        <v>394</v>
      </c>
      <c s="6" r="B7" t="n">
        <v>-160763</v>
      </c>
      <c s="6" r="C7" t="n">
        <v>-139220</v>
      </c>
    </row>
    <row spans="1:3" r="8">
      <c s="4" r="A8" t="s">
        <v>40</v>
      </c>
      <c s="7" r="B8" t="n">
        <v>341237</v>
      </c>
      <c s="7" r="C8" t="n">
        <v>36278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5"/>
    <col customWidth="1" max="3" min="3" width="14"/>
  </cols>
  <sheetData>
    <row spans="1:3" r="1">
      <c s="1" r="A1" t="s">
        <v>395</v>
      </c>
      <c s="2" r="B1" t="s">
        <v>1</v>
      </c>
    </row>
    <row spans="1:3" r="2">
      <c s="2" r="B2" t="s">
        <v>2</v>
      </c>
      <c s="2" r="C2" t="s">
        <v>71</v>
      </c>
    </row>
    <row spans="1:3" r="3">
      <c s="3" r="A3" t="s">
        <v>392</v>
      </c>
    </row>
    <row spans="1:3" r="4">
      <c s="4" r="A4" t="s">
        <v>133</v>
      </c>
      <c s="7" r="B4" t="n">
        <v>21543</v>
      </c>
      <c s="7" r="C4" t="n">
        <v>27624</v>
      </c>
    </row>
    <row spans="1:3" r="5">
      <c s="4" r="A5" t="s">
        <v>40</v>
      </c>
    </row>
    <row spans="1:3" r="6">
      <c s="3" r="A6" t="s">
        <v>392</v>
      </c>
    </row>
    <row spans="1:3" r="7">
      <c s="4" r="A7" t="s">
        <v>133</v>
      </c>
      <c s="7" r="B7" t="n">
        <v>21543</v>
      </c>
      <c s="7" r="C7" t="n">
        <v>2762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396</v>
      </c>
      <c s="2" r="B1" t="s">
        <v>2</v>
      </c>
      <c s="2" r="C1" t="s">
        <v>25</v>
      </c>
    </row>
    <row spans="1:3" r="2">
      <c s="3" r="A2" t="s">
        <v>397</v>
      </c>
    </row>
    <row spans="1:3" r="3">
      <c s="4" r="A3" t="s">
        <v>398</v>
      </c>
      <c s="7" r="B3" t="n">
        <v>59774467</v>
      </c>
      <c s="7" r="C3" t="n">
        <v>38948292</v>
      </c>
    </row>
    <row spans="1:3" r="4">
      <c s="4" r="A4" t="s">
        <v>399</v>
      </c>
    </row>
    <row spans="1:3" r="5">
      <c s="3" r="A5" t="s">
        <v>397</v>
      </c>
    </row>
    <row spans="1:3" r="6">
      <c s="4" r="A6" t="s">
        <v>398</v>
      </c>
      <c s="6" r="B6" t="n">
        <v>31960061</v>
      </c>
      <c s="6" r="C6" t="n">
        <v>15661263</v>
      </c>
    </row>
    <row spans="1:3" r="7">
      <c s="4" r="A7" t="s">
        <v>400</v>
      </c>
    </row>
    <row spans="1:3" r="8">
      <c s="3" r="A8" t="s">
        <v>397</v>
      </c>
    </row>
    <row spans="1:3" r="9">
      <c s="4" r="A9" t="s">
        <v>398</v>
      </c>
      <c s="6" r="B9" t="n">
        <v>22994407</v>
      </c>
      <c s="6" r="C9" t="n">
        <v>18695121</v>
      </c>
    </row>
    <row spans="1:3" r="10">
      <c s="4" r="A10" t="s">
        <v>401</v>
      </c>
    </row>
    <row spans="1:3" r="11">
      <c s="3" r="A11" t="s">
        <v>397</v>
      </c>
    </row>
    <row spans="1:3" r="12">
      <c s="4" r="A12" t="s">
        <v>398</v>
      </c>
      <c s="7" r="B12" t="n">
        <v>4819999</v>
      </c>
      <c s="7" r="C12" t="n">
        <v>459190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s="1" r="A1" t="s">
        <v>70</v>
      </c>
      <c s="2" r="B1" t="s">
        <v>1</v>
      </c>
    </row>
    <row spans="1:3" r="2">
      <c s="2" r="B2" t="s">
        <v>2</v>
      </c>
      <c s="2" r="C2" t="s">
        <v>71</v>
      </c>
    </row>
    <row spans="1:3" r="3">
      <c s="3" r="A3" t="s">
        <v>72</v>
      </c>
    </row>
    <row spans="1:3" r="4">
      <c s="4" r="A4" t="s">
        <v>73</v>
      </c>
      <c s="7" r="B4" t="n">
        <v>2918231</v>
      </c>
      <c s="7" r="C4" t="n">
        <v>2637116</v>
      </c>
    </row>
    <row spans="1:3" r="5">
      <c s="4" r="A5" t="s">
        <v>74</v>
      </c>
      <c s="6" r="B5" t="n">
        <v>120407</v>
      </c>
      <c s="6" r="C5" t="n">
        <v>164609</v>
      </c>
    </row>
    <row spans="1:3" r="6">
      <c s="4" r="A6" t="s">
        <v>75</v>
      </c>
      <c s="6" r="B6" t="n">
        <v>22299</v>
      </c>
      <c s="6" r="C6" t="n">
        <v>21454</v>
      </c>
    </row>
    <row spans="1:3" r="7">
      <c s="4" r="A7" t="s">
        <v>76</v>
      </c>
      <c s="6" r="B7" t="n">
        <v>3060937</v>
      </c>
      <c s="6" r="C7" t="n">
        <v>2823179</v>
      </c>
    </row>
    <row spans="1:3" r="8">
      <c s="3" r="A8" t="s">
        <v>77</v>
      </c>
    </row>
    <row spans="1:3" r="9">
      <c s="4" r="A9" t="s">
        <v>78</v>
      </c>
      <c s="6" r="B9" t="n">
        <v>364808</v>
      </c>
      <c s="6" r="C9" t="n">
        <v>332866</v>
      </c>
    </row>
    <row spans="1:3" r="10">
      <c s="4" r="A10" t="s">
        <v>79</v>
      </c>
      <c s="6" r="B10" t="n">
        <v>10808</v>
      </c>
      <c s="6" r="C10" t="n">
        <v>8926</v>
      </c>
    </row>
    <row spans="1:3" r="11">
      <c s="4" r="A11" t="s">
        <v>80</v>
      </c>
      <c s="6" r="B11" t="n">
        <v>375616</v>
      </c>
      <c s="6" r="C11" t="n">
        <v>341792</v>
      </c>
    </row>
    <row spans="1:3" r="12">
      <c s="4" r="A12" t="s">
        <v>81</v>
      </c>
      <c s="6" r="B12" t="n">
        <v>2685321</v>
      </c>
      <c s="6" r="C12" t="n">
        <v>2481387</v>
      </c>
    </row>
    <row spans="1:3" r="13">
      <c s="4" r="A13" t="s">
        <v>82</v>
      </c>
      <c s="6" r="B13" t="n">
        <v>52000</v>
      </c>
      <c s="6" r="C13" t="n">
        <v>100000</v>
      </c>
    </row>
    <row spans="1:3" r="14">
      <c s="4" r="A14" t="s">
        <v>83</v>
      </c>
      <c s="6" r="B14" t="n">
        <v>2633321</v>
      </c>
      <c s="6" r="C14" t="n">
        <v>2381387</v>
      </c>
    </row>
    <row spans="1:3" r="15">
      <c s="3" r="A15" t="s">
        <v>84</v>
      </c>
    </row>
    <row spans="1:3" r="16">
      <c s="4" r="A16" t="s">
        <v>85</v>
      </c>
      <c s="6" r="B16" t="n">
        <v>1688434</v>
      </c>
      <c s="6" r="C16" t="n">
        <v>888200</v>
      </c>
    </row>
    <row spans="1:3" r="17">
      <c s="4" r="A17" t="s">
        <v>86</v>
      </c>
      <c s="6" r="B17" t="n">
        <v>99157</v>
      </c>
      <c s="6" r="C17" t="n">
        <v>50119</v>
      </c>
    </row>
    <row spans="1:3" r="18">
      <c s="4" r="A18" t="s">
        <v>87</v>
      </c>
      <c s="6" r="C18" t="n">
        <v>-200000</v>
      </c>
    </row>
    <row spans="1:3" r="19">
      <c s="4" r="A19" t="s">
        <v>88</v>
      </c>
      <c s="6" r="C19" t="n">
        <v>-13800</v>
      </c>
    </row>
    <row spans="1:3" r="20">
      <c s="4" r="A20" t="s">
        <v>89</v>
      </c>
      <c s="6" r="B20" t="n">
        <v>43024</v>
      </c>
      <c s="6" r="C20" t="n">
        <v>32414</v>
      </c>
    </row>
    <row spans="1:3" r="21">
      <c s="4" r="A21" t="s">
        <v>90</v>
      </c>
      <c s="6" r="B21" t="n">
        <v>53151</v>
      </c>
      <c s="6" r="C21" t="n">
        <v>44894</v>
      </c>
    </row>
    <row spans="1:3" r="22">
      <c s="4" r="A22" t="s">
        <v>91</v>
      </c>
      <c s="6" r="B22" t="n">
        <v>1883766</v>
      </c>
      <c s="6" r="C22" t="n">
        <v>801827</v>
      </c>
    </row>
    <row spans="1:3" r="23">
      <c s="3" r="A23" t="s">
        <v>92</v>
      </c>
    </row>
    <row spans="1:3" r="24">
      <c s="4" r="A24" t="s">
        <v>93</v>
      </c>
      <c s="6" r="B24" t="n">
        <v>2581184</v>
      </c>
      <c s="6" r="C24" t="n">
        <v>1925621</v>
      </c>
    </row>
    <row spans="1:3" r="25">
      <c s="4" r="A25" t="s">
        <v>94</v>
      </c>
      <c s="6" r="B25" t="n">
        <v>451529</v>
      </c>
      <c s="6" r="C25" t="n">
        <v>426300</v>
      </c>
    </row>
    <row spans="1:3" r="26">
      <c s="4" r="A26" t="s">
        <v>95</v>
      </c>
      <c s="6" r="B26" t="n">
        <v>358690</v>
      </c>
      <c s="6" r="C26" t="n">
        <v>312335</v>
      </c>
    </row>
    <row spans="1:3" r="27">
      <c s="4" r="A27" t="s">
        <v>96</v>
      </c>
      <c s="6" r="B27" t="n">
        <v>71400</v>
      </c>
      <c s="6" r="C27" t="n">
        <v>60600</v>
      </c>
    </row>
    <row spans="1:3" r="28">
      <c s="4" r="A28" t="s">
        <v>97</v>
      </c>
      <c s="6" r="B28" t="n">
        <v>402951</v>
      </c>
      <c s="6" r="C28" t="n">
        <v>232301</v>
      </c>
    </row>
    <row spans="1:3" r="29">
      <c s="4" r="A29" t="s">
        <v>98</v>
      </c>
      <c s="6" r="C29" t="n">
        <v>94324</v>
      </c>
    </row>
    <row spans="1:3" r="30">
      <c s="4" r="A30" t="s">
        <v>99</v>
      </c>
      <c s="6" r="B30" t="n">
        <v>52389</v>
      </c>
      <c s="6" r="C30" t="n">
        <v>37569</v>
      </c>
    </row>
    <row spans="1:3" r="31">
      <c s="4" r="A31" t="s">
        <v>100</v>
      </c>
      <c s="6" r="B31" t="n">
        <v>2756</v>
      </c>
      <c s="6" r="C31" t="n">
        <v>6945</v>
      </c>
    </row>
    <row spans="1:3" r="32">
      <c s="4" r="A32" t="s">
        <v>90</v>
      </c>
      <c s="6" r="B32" t="n">
        <v>575332</v>
      </c>
      <c s="6" r="C32" t="n">
        <v>351476</v>
      </c>
    </row>
    <row spans="1:3" r="33">
      <c s="4" r="A33" t="s">
        <v>101</v>
      </c>
      <c s="6" r="B33" t="n">
        <v>4496231</v>
      </c>
      <c s="6" r="C33" t="n">
        <v>3447471</v>
      </c>
    </row>
    <row spans="1:3" r="34">
      <c s="4" r="A34" t="s">
        <v>102</v>
      </c>
      <c s="6" r="B34" t="n">
        <v>20856</v>
      </c>
      <c s="6" r="C34" t="n">
        <v>-264257</v>
      </c>
    </row>
    <row spans="1:3" r="35">
      <c s="4" r="A35" t="s">
        <v>103</v>
      </c>
      <c s="6" r="B35" t="n">
        <v>15000</v>
      </c>
    </row>
    <row spans="1:3" r="36">
      <c s="4" r="A36" t="s">
        <v>104</v>
      </c>
      <c s="6" r="B36" t="n">
        <v>5856</v>
      </c>
      <c s="6" r="C36" t="n">
        <v>-264257</v>
      </c>
    </row>
    <row spans="1:3" r="37">
      <c s="3" r="A37" t="s">
        <v>105</v>
      </c>
    </row>
    <row spans="1:3" r="38">
      <c s="4" r="A38" t="s">
        <v>106</v>
      </c>
      <c s="6" r="B38" t="n">
        <v>225683</v>
      </c>
      <c s="6" r="C38" t="n">
        <v>-19914</v>
      </c>
    </row>
    <row spans="1:3" r="39">
      <c s="4" r="A39" t="s">
        <v>107</v>
      </c>
      <c s="7" r="B39" t="n">
        <v>231539</v>
      </c>
      <c s="7" r="C39" t="n">
        <v>-284171</v>
      </c>
    </row>
    <row spans="1:3" r="40">
      <c s="3" r="A40" t="s">
        <v>108</v>
      </c>
    </row>
    <row spans="1:3" r="41">
      <c s="4" r="A41" t="s">
        <v>109</v>
      </c>
      <c s="7" r="B41" t="n">
        <v>0</v>
      </c>
      <c s="8" r="C41" t="n">
        <v>-0.16</v>
      </c>
    </row>
    <row spans="1:3" r="42">
      <c s="4" r="A42" t="s">
        <v>110</v>
      </c>
      <c s="7" r="B42" t="n">
        <v>0</v>
      </c>
      <c s="8" r="C42" t="n">
        <v>-0.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02</v>
      </c>
      <c s="2" r="B1" t="s">
        <v>2</v>
      </c>
      <c s="2" r="C1" t="s">
        <v>25</v>
      </c>
    </row>
    <row spans="1:3" r="2">
      <c s="3" r="A2" t="s">
        <v>177</v>
      </c>
    </row>
    <row spans="1:3" r="3">
      <c s="4" r="A3" t="s">
        <v>403</v>
      </c>
      <c s="7" r="B3" t="n">
        <v>31687</v>
      </c>
      <c s="7" r="C3" t="n">
        <v>31584</v>
      </c>
    </row>
    <row spans="1:3" r="4">
      <c s="4" r="A4" t="s">
        <v>404</v>
      </c>
      <c s="4" r="B4" t="s">
        <v>405</v>
      </c>
      <c s="4" r="C4" t="s">
        <v>406</v>
      </c>
    </row>
    <row spans="1:3" r="5">
      <c s="4" r="A5" t="s">
        <v>407</v>
      </c>
      <c s="7" r="B5" t="n">
        <v>15592</v>
      </c>
      <c s="7" r="C5" t="n">
        <v>14928</v>
      </c>
    </row>
    <row spans="1:3" r="6">
      <c s="4" r="A6" t="s">
        <v>408</v>
      </c>
      <c s="4" r="B6" t="s">
        <v>409</v>
      </c>
      <c s="4" r="C6" t="s">
        <v>409</v>
      </c>
    </row>
    <row spans="1:3" r="7">
      <c s="4" r="A7" t="s">
        <v>410</v>
      </c>
      <c s="7" r="B7" t="n">
        <v>19490</v>
      </c>
      <c s="7" r="C7" t="n">
        <v>18660</v>
      </c>
    </row>
    <row spans="1:3" r="8">
      <c s="4" r="A8" t="s">
        <v>411</v>
      </c>
      <c s="4" r="B8" t="s">
        <v>276</v>
      </c>
      <c s="4" r="C8" t="s">
        <v>276</v>
      </c>
    </row>
    <row spans="1:3" r="9">
      <c s="4" r="A9" t="s">
        <v>412</v>
      </c>
      <c s="7" r="B9" t="n">
        <v>29635</v>
      </c>
      <c s="7" r="C9" t="n">
        <v>29690</v>
      </c>
    </row>
    <row spans="1:3" r="10">
      <c s="4" r="A10" t="s">
        <v>413</v>
      </c>
      <c s="4" r="B10" t="s">
        <v>414</v>
      </c>
      <c s="4" r="C10" t="s">
        <v>415</v>
      </c>
    </row>
    <row spans="1:3" r="11">
      <c s="4" r="A11" t="s">
        <v>416</v>
      </c>
      <c s="7" r="B11" t="n">
        <v>11694</v>
      </c>
      <c s="7" r="C11" t="n">
        <v>11196</v>
      </c>
    </row>
    <row spans="1:3" r="12">
      <c s="4" r="A12" t="s">
        <v>417</v>
      </c>
      <c s="4" r="B12" t="s">
        <v>418</v>
      </c>
      <c s="4" r="C12" t="s">
        <v>418</v>
      </c>
    </row>
    <row spans="1:3" r="13">
      <c s="4" r="A13" t="s">
        <v>419</v>
      </c>
      <c s="7" r="B13" t="n">
        <v>15592</v>
      </c>
      <c s="7" r="C13" t="n">
        <v>14928</v>
      </c>
    </row>
    <row spans="1:3" r="14">
      <c s="4" r="A14" t="s">
        <v>420</v>
      </c>
      <c s="4" r="B14" t="s">
        <v>409</v>
      </c>
      <c s="4" r="C14" t="s">
        <v>409</v>
      </c>
    </row>
    <row spans="1:3" r="15">
      <c s="4" r="A15" t="s">
        <v>421</v>
      </c>
      <c s="7" r="B15" t="n">
        <v>29635</v>
      </c>
      <c s="7" r="C15" t="n">
        <v>29690</v>
      </c>
    </row>
    <row spans="1:3" r="16">
      <c s="4" r="A16" t="s">
        <v>422</v>
      </c>
      <c s="4" r="B16" t="s">
        <v>414</v>
      </c>
      <c s="4" r="C16" t="s">
        <v>415</v>
      </c>
    </row>
    <row spans="1:3" r="17">
      <c s="4" r="A17" t="s">
        <v>423</v>
      </c>
      <c s="7" r="B17" t="n">
        <v>8771</v>
      </c>
      <c s="7" r="C17" t="n">
        <v>8397</v>
      </c>
    </row>
    <row spans="1:3" r="18">
      <c s="4" r="A18" t="s">
        <v>424</v>
      </c>
      <c s="4" r="B18" t="s">
        <v>425</v>
      </c>
      <c s="4" r="C18" t="s">
        <v>425</v>
      </c>
    </row>
    <row spans="1:3" r="19">
      <c s="4" r="A19" t="s">
        <v>426</v>
      </c>
      <c s="7" r="B19" t="n">
        <v>12669</v>
      </c>
      <c s="7" r="C19" t="n">
        <v>12129</v>
      </c>
    </row>
    <row spans="1:3" r="20">
      <c s="4" r="A20" t="s">
        <v>427</v>
      </c>
      <c s="4" r="B20" t="s">
        <v>428</v>
      </c>
      <c s="4" r="C20" t="s">
        <v>428</v>
      </c>
    </row>
    <row spans="1:3" r="21">
      <c s="4" r="A21" t="s">
        <v>429</v>
      </c>
      <c s="7" r="B21" t="n">
        <v>29635</v>
      </c>
      <c s="7" r="C21" t="n">
        <v>29690</v>
      </c>
    </row>
    <row spans="1:3" r="22">
      <c s="4" r="A22" t="s">
        <v>430</v>
      </c>
      <c s="4" r="B22" t="s">
        <v>431</v>
      </c>
      <c s="4" r="C22" t="s">
        <v>432</v>
      </c>
    </row>
    <row spans="1:3" r="23">
      <c s="4" r="A23" t="s">
        <v>433</v>
      </c>
      <c s="7" r="B23" t="n">
        <v>10690</v>
      </c>
      <c s="7" r="C23" t="n">
        <v>10742</v>
      </c>
    </row>
    <row spans="1:3" r="24">
      <c s="4" r="A24" t="s">
        <v>434</v>
      </c>
      <c s="4" r="B24" t="s">
        <v>435</v>
      </c>
      <c s="4" r="C24" t="s">
        <v>435</v>
      </c>
    </row>
    <row spans="1:3" r="25">
      <c s="4" r="A25" t="s">
        <v>436</v>
      </c>
      <c s="7" r="B25" t="n">
        <v>13363</v>
      </c>
      <c s="7" r="C25" t="n">
        <v>13428</v>
      </c>
    </row>
    <row spans="1:3" r="26">
      <c s="4" r="A26" t="s">
        <v>437</v>
      </c>
      <c s="4" r="B26" t="s">
        <v>438</v>
      </c>
      <c s="4" r="C26" t="s">
        <v>43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39</v>
      </c>
      <c s="2" r="B1" t="s">
        <v>2</v>
      </c>
      <c s="2" r="C1" t="s">
        <v>25</v>
      </c>
    </row>
    <row spans="1:3" r="2">
      <c s="3" r="A2" t="s">
        <v>440</v>
      </c>
    </row>
    <row spans="1:3" r="3">
      <c s="4" r="A3" t="s">
        <v>441</v>
      </c>
      <c s="7" r="B3" t="n">
        <v>48933314</v>
      </c>
      <c s="7" r="C3" t="n">
        <v>42161237</v>
      </c>
    </row>
    <row spans="1:3" r="4">
      <c s="4" r="A4" t="s">
        <v>442</v>
      </c>
    </row>
    <row spans="1:3" r="5">
      <c s="3" r="A5" t="s">
        <v>440</v>
      </c>
    </row>
    <row spans="1:3" r="6">
      <c s="4" r="A6" t="s">
        <v>441</v>
      </c>
      <c s="6" r="B6" t="n">
        <v>24271668</v>
      </c>
      <c s="6" r="C6" t="n">
        <v>23270496</v>
      </c>
    </row>
    <row spans="1:3" r="7">
      <c s="4" r="A7" t="s">
        <v>443</v>
      </c>
    </row>
    <row spans="1:3" r="8">
      <c s="3" r="A8" t="s">
        <v>440</v>
      </c>
    </row>
    <row spans="1:3" r="9">
      <c s="4" r="A9" t="s">
        <v>441</v>
      </c>
      <c s="6" r="B9" t="n">
        <v>3302618</v>
      </c>
      <c s="6" r="C9" t="n">
        <v>3458813</v>
      </c>
    </row>
    <row spans="1:3" r="10">
      <c s="4" r="A10" t="s">
        <v>444</v>
      </c>
    </row>
    <row spans="1:3" r="11">
      <c s="3" r="A11" t="s">
        <v>440</v>
      </c>
    </row>
    <row spans="1:3" r="12">
      <c s="4" r="A12" t="s">
        <v>441</v>
      </c>
      <c s="6" r="B12" t="n">
        <v>1907033</v>
      </c>
      <c s="6" r="C12" t="n">
        <v>1901242</v>
      </c>
    </row>
    <row spans="1:3" r="13">
      <c s="4" r="A13" t="s">
        <v>445</v>
      </c>
    </row>
    <row spans="1:3" r="14">
      <c s="3" r="A14" t="s">
        <v>440</v>
      </c>
    </row>
    <row spans="1:3" r="15">
      <c s="4" r="A15" t="s">
        <v>441</v>
      </c>
      <c s="6" r="B15" t="n">
        <v>17597841</v>
      </c>
      <c s="6" r="C15" t="n">
        <v>11380627</v>
      </c>
    </row>
    <row spans="1:3" r="16">
      <c s="4" r="A16" t="s">
        <v>446</v>
      </c>
    </row>
    <row spans="1:3" r="17">
      <c s="3" r="A17" t="s">
        <v>440</v>
      </c>
    </row>
    <row spans="1:3" r="18">
      <c s="4" r="A18" t="s">
        <v>441</v>
      </c>
      <c s="6" r="B18" t="n">
        <v>501558</v>
      </c>
      <c s="6" r="C18" t="n">
        <v>306000</v>
      </c>
    </row>
    <row spans="1:3" r="19">
      <c s="4" r="A19" t="s">
        <v>447</v>
      </c>
    </row>
    <row spans="1:3" r="20">
      <c s="3" r="A20" t="s">
        <v>440</v>
      </c>
    </row>
    <row spans="1:3" r="21">
      <c s="4" r="A21" t="s">
        <v>441</v>
      </c>
      <c s="7" r="B21" t="n">
        <v>1352595</v>
      </c>
      <c s="7" r="C21" t="n">
        <v>1844059</v>
      </c>
    </row>
    <row spans="1:3" r="22">
      <c s="4" r="A22" t="s">
        <v>448</v>
      </c>
    </row>
    <row spans="1:3" r="23">
      <c s="3" r="A23" t="s">
        <v>440</v>
      </c>
    </row>
    <row spans="1:3" r="24">
      <c s="4" r="A24" t="s">
        <v>441</v>
      </c>
      <c s="4" r="B24" t="s">
        <v>53</v>
      </c>
      <c s="4" r="C24" t="s">
        <v>53</v>
      </c>
    </row>
    <row spans="1:3" r="25">
      <c s="4" r="A25" t="s">
        <v>449</v>
      </c>
    </row>
    <row spans="1:3" r="26">
      <c s="3" r="A26" t="s">
        <v>440</v>
      </c>
    </row>
    <row spans="1:3" r="27">
      <c s="4" r="A27" t="s">
        <v>441</v>
      </c>
      <c s="4" r="B27" t="s">
        <v>53</v>
      </c>
      <c s="4" r="C27" t="s">
        <v>53</v>
      </c>
    </row>
    <row spans="1:3" r="28">
      <c s="4" r="A28" t="s">
        <v>450</v>
      </c>
    </row>
    <row spans="1:3" r="29">
      <c s="3" r="A29" t="s">
        <v>440</v>
      </c>
    </row>
    <row spans="1:3" r="30">
      <c s="4" r="A30" t="s">
        <v>441</v>
      </c>
      <c s="4" r="B30" t="s">
        <v>53</v>
      </c>
      <c s="4" r="C30" t="s">
        <v>53</v>
      </c>
    </row>
    <row spans="1:3" r="31">
      <c s="4" r="A31" t="s">
        <v>451</v>
      </c>
    </row>
    <row spans="1:3" r="32">
      <c s="3" r="A32" t="s">
        <v>440</v>
      </c>
    </row>
    <row spans="1:3" r="33">
      <c s="4" r="A33" t="s">
        <v>441</v>
      </c>
      <c s="4" r="B33" t="s">
        <v>53</v>
      </c>
      <c s="4" r="C33" t="s">
        <v>53</v>
      </c>
    </row>
    <row spans="1:3" r="34">
      <c s="4" r="A34" t="s">
        <v>452</v>
      </c>
    </row>
    <row spans="1:3" r="35">
      <c s="3" r="A35" t="s">
        <v>440</v>
      </c>
    </row>
    <row spans="1:3" r="36">
      <c s="4" r="A36" t="s">
        <v>441</v>
      </c>
      <c s="4" r="B36" t="s">
        <v>53</v>
      </c>
      <c s="4" r="C36" t="s">
        <v>53</v>
      </c>
    </row>
    <row spans="1:3" r="37">
      <c s="4" r="A37" t="s">
        <v>453</v>
      </c>
    </row>
    <row spans="1:3" r="38">
      <c s="3" r="A38" t="s">
        <v>440</v>
      </c>
    </row>
    <row spans="1:3" r="39">
      <c s="4" r="A39" t="s">
        <v>441</v>
      </c>
      <c s="4" r="B39" t="s">
        <v>53</v>
      </c>
      <c s="4" r="C39" t="s">
        <v>53</v>
      </c>
    </row>
    <row spans="1:3" r="40">
      <c s="4" r="A40" t="s">
        <v>454</v>
      </c>
    </row>
    <row spans="1:3" r="41">
      <c s="3" r="A41" t="s">
        <v>440</v>
      </c>
    </row>
    <row spans="1:3" r="42">
      <c s="4" r="A42" t="s">
        <v>441</v>
      </c>
      <c s="4" r="B42" t="s">
        <v>53</v>
      </c>
      <c s="4" r="C42" t="s">
        <v>53</v>
      </c>
    </row>
    <row spans="1:3" r="43">
      <c s="4" r="A43" t="s">
        <v>455</v>
      </c>
    </row>
    <row spans="1:3" r="44">
      <c s="3" r="A44" t="s">
        <v>440</v>
      </c>
    </row>
    <row spans="1:3" r="45">
      <c s="4" r="A45" t="s">
        <v>441</v>
      </c>
      <c s="7" r="B45" t="n">
        <v>47079160</v>
      </c>
      <c s="7" r="C45" t="n">
        <v>40011178</v>
      </c>
    </row>
    <row spans="1:3" r="46">
      <c s="4" r="A46" t="s">
        <v>456</v>
      </c>
    </row>
    <row spans="1:3" r="47">
      <c s="3" r="A47" t="s">
        <v>440</v>
      </c>
    </row>
    <row spans="1:3" r="48">
      <c s="4" r="A48" t="s">
        <v>441</v>
      </c>
      <c s="6" r="B48" t="n">
        <v>24271668</v>
      </c>
      <c s="6" r="C48" t="n">
        <v>23270496</v>
      </c>
    </row>
    <row spans="1:3" r="49">
      <c s="4" r="A49" t="s">
        <v>457</v>
      </c>
    </row>
    <row spans="1:3" r="50">
      <c s="3" r="A50" t="s">
        <v>440</v>
      </c>
    </row>
    <row spans="1:3" r="51">
      <c s="4" r="A51" t="s">
        <v>441</v>
      </c>
      <c s="6" r="B51" t="n">
        <v>3302618</v>
      </c>
      <c s="6" r="C51" t="n">
        <v>3458813</v>
      </c>
    </row>
    <row spans="1:3" r="52">
      <c s="4" r="A52" t="s">
        <v>458</v>
      </c>
    </row>
    <row spans="1:3" r="53">
      <c s="3" r="A53" t="s">
        <v>440</v>
      </c>
    </row>
    <row spans="1:3" r="54">
      <c s="4" r="A54" t="s">
        <v>441</v>
      </c>
      <c s="6" r="B54" t="n">
        <v>1907033</v>
      </c>
      <c s="6" r="C54" t="n">
        <v>1901242</v>
      </c>
    </row>
    <row spans="1:3" r="55">
      <c s="4" r="A55" t="s">
        <v>459</v>
      </c>
    </row>
    <row spans="1:3" r="56">
      <c s="3" r="A56" t="s">
        <v>440</v>
      </c>
    </row>
    <row spans="1:3" r="57">
      <c s="4" r="A57" t="s">
        <v>441</v>
      </c>
      <c s="7" r="B57" t="n">
        <v>17597841</v>
      </c>
      <c s="7" r="C57" t="n">
        <v>11380627</v>
      </c>
    </row>
    <row spans="1:3" r="58">
      <c s="4" r="A58" t="s">
        <v>460</v>
      </c>
    </row>
    <row spans="1:3" r="59">
      <c s="3" r="A59" t="s">
        <v>440</v>
      </c>
    </row>
    <row spans="1:3" r="60">
      <c s="4" r="A60" t="s">
        <v>441</v>
      </c>
      <c s="4" r="B60" t="s">
        <v>53</v>
      </c>
      <c s="4" r="C60" t="s">
        <v>53</v>
      </c>
    </row>
    <row spans="1:3" r="61">
      <c s="4" r="A61" t="s">
        <v>461</v>
      </c>
    </row>
    <row spans="1:3" r="62">
      <c s="3" r="A62" t="s">
        <v>440</v>
      </c>
    </row>
    <row spans="1:3" r="63">
      <c s="4" r="A63" t="s">
        <v>441</v>
      </c>
      <c s="4" r="B63" t="s">
        <v>53</v>
      </c>
      <c s="4" r="C63" t="s">
        <v>53</v>
      </c>
    </row>
    <row spans="1:3" r="64">
      <c s="4" r="A64" t="s">
        <v>462</v>
      </c>
    </row>
    <row spans="1:3" r="65">
      <c s="3" r="A65" t="s">
        <v>440</v>
      </c>
    </row>
    <row spans="1:3" r="66">
      <c s="4" r="A66" t="s">
        <v>441</v>
      </c>
      <c s="7" r="B66" t="n">
        <v>1854153</v>
      </c>
      <c s="7" r="C66" t="n">
        <v>2150059</v>
      </c>
    </row>
    <row spans="1:3" r="67">
      <c s="4" r="A67" t="s">
        <v>463</v>
      </c>
    </row>
    <row spans="1:3" r="68">
      <c s="3" r="A68" t="s">
        <v>440</v>
      </c>
    </row>
    <row spans="1:3" r="69">
      <c s="4" r="A69" t="s">
        <v>441</v>
      </c>
      <c s="4" r="B69" t="s">
        <v>53</v>
      </c>
      <c s="4" r="C69" t="s">
        <v>53</v>
      </c>
    </row>
    <row spans="1:3" r="70">
      <c s="4" r="A70" t="s">
        <v>464</v>
      </c>
    </row>
    <row spans="1:3" r="71">
      <c s="3" r="A71" t="s">
        <v>440</v>
      </c>
    </row>
    <row spans="1:3" r="72">
      <c s="4" r="A72" t="s">
        <v>441</v>
      </c>
      <c s="4" r="B72" t="s">
        <v>53</v>
      </c>
      <c s="4" r="C72" t="s">
        <v>53</v>
      </c>
    </row>
    <row spans="1:3" r="73">
      <c s="4" r="A73" t="s">
        <v>465</v>
      </c>
    </row>
    <row spans="1:3" r="74">
      <c s="3" r="A74" t="s">
        <v>440</v>
      </c>
    </row>
    <row spans="1:3" r="75">
      <c s="4" r="A75" t="s">
        <v>441</v>
      </c>
      <c s="4" r="B75" t="s">
        <v>53</v>
      </c>
      <c s="4" r="C75" t="s">
        <v>53</v>
      </c>
    </row>
    <row spans="1:3" r="76">
      <c s="4" r="A76" t="s">
        <v>466</v>
      </c>
    </row>
    <row spans="1:3" r="77">
      <c s="3" r="A77" t="s">
        <v>440</v>
      </c>
    </row>
    <row spans="1:3" r="78">
      <c s="4" r="A78" t="s">
        <v>441</v>
      </c>
      <c s="4" r="B78" t="s">
        <v>53</v>
      </c>
      <c s="4" r="C78" t="s">
        <v>53</v>
      </c>
    </row>
    <row spans="1:3" r="79">
      <c s="4" r="A79" t="s">
        <v>467</v>
      </c>
    </row>
    <row spans="1:3" r="80">
      <c s="3" r="A80" t="s">
        <v>440</v>
      </c>
    </row>
    <row spans="1:3" r="81">
      <c s="4" r="A81" t="s">
        <v>441</v>
      </c>
      <c s="7" r="B81" t="n">
        <v>501558</v>
      </c>
      <c s="7" r="C81" t="n">
        <v>306000</v>
      </c>
    </row>
    <row spans="1:3" r="82">
      <c s="4" r="A82" t="s">
        <v>468</v>
      </c>
    </row>
    <row spans="1:3" r="83">
      <c s="3" r="A83" t="s">
        <v>440</v>
      </c>
    </row>
    <row spans="1:3" r="84">
      <c s="4" r="A84" t="s">
        <v>441</v>
      </c>
      <c s="7" r="B84" t="n">
        <v>1352595</v>
      </c>
      <c s="7" r="C84" t="n">
        <v>184405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s="1" r="A1" t="s">
        <v>469</v>
      </c>
      <c s="2" r="B1" t="s">
        <v>2</v>
      </c>
      <c s="2" r="C1" t="s">
        <v>25</v>
      </c>
    </row>
    <row spans="1:3" r="2">
      <c s="3" r="A2" t="s">
        <v>470</v>
      </c>
    </row>
    <row spans="1:3" r="3">
      <c s="4" r="A3" t="s">
        <v>471</v>
      </c>
      <c s="7" r="B3" t="n">
        <v>3772798</v>
      </c>
      <c s="7" r="C3" t="n">
        <v>5959864</v>
      </c>
    </row>
    <row spans="1:3" r="4">
      <c s="4" r="A4" t="s">
        <v>472</v>
      </c>
      <c s="6" r="B4" t="n">
        <v>12145000</v>
      </c>
      <c s="6" r="C4" t="n">
        <v>13865000</v>
      </c>
    </row>
    <row spans="1:3" r="5">
      <c s="4" r="A5" t="s">
        <v>473</v>
      </c>
      <c s="6" r="B5" t="n">
        <v>29481319</v>
      </c>
      <c s="6" r="C5" t="n">
        <v>28630551</v>
      </c>
    </row>
    <row spans="1:3" r="6">
      <c s="4" r="A6" t="s">
        <v>474</v>
      </c>
      <c s="6" r="B6" t="n">
        <v>17597841</v>
      </c>
      <c s="6" r="C6" t="n">
        <v>11380627</v>
      </c>
    </row>
    <row spans="1:3" r="7">
      <c s="4" r="A7" t="s">
        <v>475</v>
      </c>
      <c s="6" r="B7" t="n">
        <v>194904000</v>
      </c>
      <c s="6" r="C7" t="n">
        <v>192137000</v>
      </c>
    </row>
    <row spans="1:3" r="8">
      <c s="4" r="A8" t="s">
        <v>476</v>
      </c>
      <c s="6" r="B8" t="n">
        <v>1553000</v>
      </c>
      <c s="6" r="C8" t="n">
        <v>1547000</v>
      </c>
    </row>
    <row spans="1:3" r="9">
      <c s="4" r="A9" t="s">
        <v>477</v>
      </c>
      <c s="6" r="B9" t="n">
        <v>3773000</v>
      </c>
      <c s="6" r="C9" t="n">
        <v>5960000</v>
      </c>
    </row>
    <row spans="1:3" r="10">
      <c s="4" r="A10" t="s">
        <v>478</v>
      </c>
      <c s="6" r="B10" t="n">
        <v>12145000</v>
      </c>
      <c s="6" r="C10" t="n">
        <v>13865000</v>
      </c>
    </row>
    <row spans="1:3" r="11">
      <c s="4" r="A11" t="s">
        <v>479</v>
      </c>
      <c s="6" r="B11" t="n">
        <v>29481000</v>
      </c>
      <c s="6" r="C11" t="n">
        <v>28631000</v>
      </c>
    </row>
    <row spans="1:3" r="12">
      <c s="4" r="A12" t="s">
        <v>480</v>
      </c>
      <c s="6" r="B12" t="n">
        <v>17598000</v>
      </c>
      <c s="6" r="C12" t="n">
        <v>11381000</v>
      </c>
    </row>
    <row spans="1:3" r="13">
      <c s="4" r="A13" t="s">
        <v>481</v>
      </c>
      <c s="6" r="B13" t="n">
        <v>194934</v>
      </c>
      <c s="6" r="C13" t="n">
        <v>195631000</v>
      </c>
    </row>
    <row spans="1:3" r="14">
      <c s="4" r="A14" t="s">
        <v>482</v>
      </c>
      <c s="6" r="B14" t="n">
        <v>1552961</v>
      </c>
      <c s="6" r="C14" t="n">
        <v>1546847</v>
      </c>
    </row>
    <row spans="1:3" r="15">
      <c s="3" r="A15" t="s">
        <v>483</v>
      </c>
    </row>
    <row spans="1:3" r="16">
      <c s="4" r="A16" t="s">
        <v>484</v>
      </c>
      <c s="6" r="B16" t="n">
        <v>162873000</v>
      </c>
      <c s="6" r="C16" t="n">
        <v>151593000</v>
      </c>
    </row>
    <row spans="1:3" r="17">
      <c s="4" r="A17" t="s">
        <v>485</v>
      </c>
      <c s="6" r="B17" t="n">
        <v>71756018</v>
      </c>
      <c s="6" r="C17" t="n">
        <v>74106894</v>
      </c>
    </row>
    <row spans="1:3" r="18">
      <c s="4" r="A18" t="s">
        <v>486</v>
      </c>
      <c s="6" r="B18" t="n">
        <v>11000000</v>
      </c>
      <c s="6" r="C18" t="n">
        <v>13000000</v>
      </c>
    </row>
    <row spans="1:3" r="19">
      <c s="4" r="A19" t="s">
        <v>487</v>
      </c>
      <c s="6" r="B19" t="n">
        <v>160198</v>
      </c>
      <c s="6" r="C19" t="n">
        <v>147947000</v>
      </c>
    </row>
    <row spans="1:3" r="20">
      <c s="4" r="A20" t="s">
        <v>488</v>
      </c>
      <c s="6" r="B20" t="n">
        <v>71791</v>
      </c>
      <c s="6" r="C20" t="n">
        <v>74149000</v>
      </c>
    </row>
    <row spans="1:3" r="21">
      <c s="4" r="A21" t="s">
        <v>489</v>
      </c>
      <c s="6" r="B21" t="n">
        <v>10998</v>
      </c>
      <c s="6" r="C21" t="n">
        <v>13004000</v>
      </c>
    </row>
    <row spans="1:3" r="22">
      <c s="4" r="A22" t="s">
        <v>448</v>
      </c>
    </row>
    <row spans="1:3" r="23">
      <c s="3" r="A23" t="s">
        <v>470</v>
      </c>
    </row>
    <row spans="1:3" r="24">
      <c s="4" r="A24" t="s">
        <v>477</v>
      </c>
      <c s="6" r="B24" t="n">
        <v>3773000</v>
      </c>
      <c s="6" r="C24" t="n">
        <v>5960000</v>
      </c>
    </row>
    <row spans="1:3" r="25">
      <c s="4" r="A25" t="s">
        <v>478</v>
      </c>
      <c s="7" r="B25" t="n">
        <v>12145000</v>
      </c>
      <c s="7" r="C25" t="n">
        <v>13865000</v>
      </c>
    </row>
    <row spans="1:3" r="26">
      <c s="4" r="A26" t="s">
        <v>479</v>
      </c>
      <c s="4" r="B26" t="s">
        <v>53</v>
      </c>
      <c s="4" r="C26" t="s">
        <v>53</v>
      </c>
    </row>
    <row spans="1:3" r="27">
      <c s="4" r="A27" t="s">
        <v>480</v>
      </c>
      <c s="4" r="B27" t="s">
        <v>53</v>
      </c>
      <c s="4" r="C27" t="s">
        <v>53</v>
      </c>
    </row>
    <row spans="1:3" r="28">
      <c s="4" r="A28" t="s">
        <v>481</v>
      </c>
      <c s="4" r="B28" t="s">
        <v>53</v>
      </c>
      <c s="4" r="C28" t="s">
        <v>53</v>
      </c>
    </row>
    <row spans="1:3" r="29">
      <c s="4" r="A29" t="s">
        <v>482</v>
      </c>
      <c s="4" r="B29" t="s">
        <v>53</v>
      </c>
      <c s="4" r="C29" t="s">
        <v>53</v>
      </c>
    </row>
    <row spans="1:3" r="30">
      <c s="3" r="A30" t="s">
        <v>483</v>
      </c>
    </row>
    <row spans="1:3" r="31">
      <c s="4" r="A31" t="s">
        <v>487</v>
      </c>
      <c s="7" r="B31" t="n">
        <v>160198</v>
      </c>
      <c s="7" r="C31" t="n">
        <v>147947000</v>
      </c>
    </row>
    <row spans="1:3" r="32">
      <c s="4" r="A32" t="s">
        <v>488</v>
      </c>
      <c s="4" r="B32" t="s">
        <v>53</v>
      </c>
      <c s="4" r="C32" t="s">
        <v>53</v>
      </c>
    </row>
    <row spans="1:3" r="33">
      <c s="4" r="A33" t="s">
        <v>489</v>
      </c>
      <c s="4" r="B33" t="s">
        <v>53</v>
      </c>
      <c s="4" r="C33" t="s">
        <v>53</v>
      </c>
    </row>
    <row spans="1:3" r="34">
      <c s="4" r="A34" t="s">
        <v>455</v>
      </c>
    </row>
    <row spans="1:3" r="35">
      <c s="3" r="A35" t="s">
        <v>470</v>
      </c>
    </row>
    <row spans="1:3" r="36">
      <c s="4" r="A36" t="s">
        <v>477</v>
      </c>
      <c s="4" r="B36" t="s">
        <v>53</v>
      </c>
      <c s="4" r="C36" t="s">
        <v>53</v>
      </c>
    </row>
    <row spans="1:3" r="37">
      <c s="4" r="A37" t="s">
        <v>478</v>
      </c>
      <c s="4" r="B37" t="s">
        <v>53</v>
      </c>
      <c s="4" r="C37" t="s">
        <v>53</v>
      </c>
    </row>
    <row spans="1:3" r="38">
      <c s="4" r="A38" t="s">
        <v>479</v>
      </c>
      <c s="7" r="B38" t="n">
        <v>29481000</v>
      </c>
      <c s="7" r="C38" t="n">
        <v>28631000</v>
      </c>
    </row>
    <row spans="1:3" r="39">
      <c s="4" r="A39" t="s">
        <v>480</v>
      </c>
      <c s="7" r="B39" t="n">
        <v>17598000</v>
      </c>
      <c s="7" r="C39" t="n">
        <v>11381000</v>
      </c>
    </row>
    <row spans="1:3" r="40">
      <c s="4" r="A40" t="s">
        <v>481</v>
      </c>
      <c s="4" r="B40" t="s">
        <v>53</v>
      </c>
      <c s="4" r="C40" t="s">
        <v>53</v>
      </c>
    </row>
    <row spans="1:3" r="41">
      <c s="4" r="A41" t="s">
        <v>482</v>
      </c>
      <c s="7" r="B41" t="n">
        <v>1553000</v>
      </c>
      <c s="7" r="C41" t="n">
        <v>1547000</v>
      </c>
    </row>
    <row spans="1:3" r="42">
      <c s="3" r="A42" t="s">
        <v>483</v>
      </c>
    </row>
    <row spans="1:3" r="43">
      <c s="4" r="A43" t="s">
        <v>487</v>
      </c>
      <c s="4" r="B43" t="s">
        <v>53</v>
      </c>
      <c s="4" r="C43" t="s">
        <v>53</v>
      </c>
    </row>
    <row spans="1:3" r="44">
      <c s="4" r="A44" t="s">
        <v>488</v>
      </c>
      <c s="7" r="B44" t="n">
        <v>71791000</v>
      </c>
      <c s="7" r="C44" t="n">
        <v>74149000</v>
      </c>
    </row>
    <row spans="1:3" r="45">
      <c s="4" r="A45" t="s">
        <v>489</v>
      </c>
      <c s="7" r="B45" t="n">
        <v>10998000</v>
      </c>
      <c s="7" r="C45" t="n">
        <v>13004000</v>
      </c>
    </row>
    <row spans="1:3" r="46">
      <c s="4" r="A46" t="s">
        <v>462</v>
      </c>
    </row>
    <row spans="1:3" r="47">
      <c s="3" r="A47" t="s">
        <v>470</v>
      </c>
    </row>
    <row spans="1:3" r="48">
      <c s="4" r="A48" t="s">
        <v>477</v>
      </c>
      <c s="4" r="B48" t="s">
        <v>53</v>
      </c>
      <c s="4" r="C48" t="s">
        <v>53</v>
      </c>
    </row>
    <row spans="1:3" r="49">
      <c s="4" r="A49" t="s">
        <v>478</v>
      </c>
      <c s="4" r="B49" t="s">
        <v>53</v>
      </c>
      <c s="4" r="C49" t="s">
        <v>53</v>
      </c>
    </row>
    <row spans="1:3" r="50">
      <c s="4" r="A50" t="s">
        <v>479</v>
      </c>
      <c s="4" r="B50" t="s">
        <v>53</v>
      </c>
      <c s="4" r="C50" t="s">
        <v>53</v>
      </c>
    </row>
    <row spans="1:3" r="51">
      <c s="4" r="A51" t="s">
        <v>480</v>
      </c>
      <c s="4" r="B51" t="s">
        <v>53</v>
      </c>
      <c s="4" r="C51" t="s">
        <v>53</v>
      </c>
    </row>
    <row spans="1:3" r="52">
      <c s="4" r="A52" t="s">
        <v>481</v>
      </c>
      <c s="7" r="B52" t="n">
        <v>194934000</v>
      </c>
      <c s="7" r="C52" t="n">
        <v>195631000</v>
      </c>
    </row>
    <row spans="1:3" r="53">
      <c s="4" r="A53" t="s">
        <v>482</v>
      </c>
      <c s="4" r="B53" t="s">
        <v>53</v>
      </c>
      <c s="4" r="C53" t="s">
        <v>53</v>
      </c>
    </row>
    <row spans="1:3" r="54">
      <c s="3" r="A54" t="s">
        <v>483</v>
      </c>
    </row>
    <row spans="1:3" r="55">
      <c s="4" r="A55" t="s">
        <v>487</v>
      </c>
      <c s="4" r="B55" t="s">
        <v>53</v>
      </c>
      <c s="4" r="C55" t="s">
        <v>53</v>
      </c>
    </row>
    <row spans="1:3" r="56">
      <c s="4" r="A56" t="s">
        <v>488</v>
      </c>
      <c s="4" r="B56" t="s">
        <v>53</v>
      </c>
      <c s="4" r="C56" t="s">
        <v>53</v>
      </c>
    </row>
    <row spans="1:3" r="57">
      <c s="4" r="A57" t="s">
        <v>489</v>
      </c>
      <c s="4" r="B57" t="s">
        <v>53</v>
      </c>
      <c s="4" r="C57" t="s">
        <v>5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8"/>
    <col customWidth="1" max="2" min="2" width="15"/>
    <col customWidth="1" max="3" min="3" width="14"/>
  </cols>
  <sheetData>
    <row spans="1:3" r="1">
      <c s="1" r="A1" t="s">
        <v>490</v>
      </c>
      <c s="2" r="B1" t="s">
        <v>1</v>
      </c>
    </row>
    <row spans="1:3" r="2">
      <c s="2" r="B2" t="s">
        <v>2</v>
      </c>
      <c s="2" r="C2" t="s">
        <v>71</v>
      </c>
    </row>
    <row spans="1:3" r="3">
      <c s="3" r="A3" t="s">
        <v>183</v>
      </c>
    </row>
    <row spans="1:3" r="4">
      <c s="4" r="A4" t="s">
        <v>121</v>
      </c>
      <c s="7" r="B4" t="n">
        <v>5856</v>
      </c>
      <c s="7" r="C4" t="n">
        <v>-264257</v>
      </c>
    </row>
    <row spans="1:3" r="5">
      <c s="4" r="A5" t="s">
        <v>491</v>
      </c>
      <c s="6" r="B5" t="n">
        <v>1662105</v>
      </c>
      <c s="6" r="C5" t="n">
        <v>1657227</v>
      </c>
    </row>
    <row spans="1:3" r="6">
      <c s="3" r="A6" t="s">
        <v>108</v>
      </c>
    </row>
    <row spans="1:3" r="7">
      <c s="4" r="A7" t="s">
        <v>109</v>
      </c>
      <c s="7" r="B7" t="n">
        <v>0</v>
      </c>
      <c s="8" r="C7" t="n">
        <v>-0.16</v>
      </c>
    </row>
    <row spans="1:3" r="8">
      <c s="4" r="A8" t="s">
        <v>110</v>
      </c>
      <c s="7" r="B8" t="n">
        <v>0</v>
      </c>
      <c s="8" r="C8" t="n">
        <v>-0.1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92</v>
      </c>
      <c s="2" r="B1" t="s">
        <v>1</v>
      </c>
    </row>
    <row spans="1:3" r="2">
      <c s="2" r="B2" t="s">
        <v>2</v>
      </c>
      <c s="2" r="C2" t="s">
        <v>71</v>
      </c>
    </row>
    <row spans="1:3" r="3">
      <c s="3" r="A3" t="s">
        <v>183</v>
      </c>
    </row>
    <row spans="1:3" r="4">
      <c s="4" r="A4" t="s">
        <v>493</v>
      </c>
      <c s="6" r="B4" t="n">
        <v>18020</v>
      </c>
      <c s="6" r="C4" t="n">
        <v>1802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69"/>
    <col customWidth="1" max="2" min="2" width="13"/>
    <col customWidth="1" max="3" min="3" width="27"/>
    <col customWidth="1" max="4" min="4" width="18"/>
    <col customWidth="1" max="5" min="5" width="46"/>
    <col customWidth="1" max="6" min="6" width="15"/>
    <col customWidth="1" max="7" min="7" width="21"/>
    <col customWidth="1" max="8" min="8" width="13"/>
  </cols>
  <sheetData>
    <row spans="1:8" r="1">
      <c s="1" r="A1" t="s">
        <v>111</v>
      </c>
      <c s="2" r="B1" t="s">
        <v>112</v>
      </c>
      <c s="2" r="C1" t="s">
        <v>113</v>
      </c>
      <c s="2" r="D1" t="s">
        <v>114</v>
      </c>
      <c s="2" r="E1" t="s">
        <v>115</v>
      </c>
      <c s="2" r="F1" t="s">
        <v>116</v>
      </c>
      <c s="2" r="G1" t="s">
        <v>117</v>
      </c>
      <c s="2" r="H1" t="s">
        <v>118</v>
      </c>
    </row>
    <row spans="1:8" r="2">
      <c s="4" r="A2" t="s">
        <v>119</v>
      </c>
      <c s="7" r="B2" t="n">
        <v>168552</v>
      </c>
      <c s="7" r="C2" t="n">
        <v>9714459</v>
      </c>
      <c s="7" r="D2" t="n">
        <v>20084266</v>
      </c>
      <c s="7" r="E2" t="n">
        <v>-148446</v>
      </c>
      <c s="7" r="F2" t="n">
        <v>-139332</v>
      </c>
      <c s="7" r="G2" t="n">
        <v>-343168</v>
      </c>
      <c s="7" r="H2" t="n">
        <v>29336331</v>
      </c>
    </row>
    <row spans="1:8" r="3">
      <c s="3" r="A3" t="s">
        <v>120</v>
      </c>
    </row>
    <row spans="1:8" r="4">
      <c s="4" r="A4" t="s">
        <v>121</v>
      </c>
      <c s="6" r="D4" t="n">
        <v>-264257</v>
      </c>
      <c s="6" r="H4" t="n">
        <v>-264257</v>
      </c>
    </row>
    <row spans="1:8" r="5">
      <c s="4" r="A5" t="s">
        <v>106</v>
      </c>
      <c s="6" r="E5" t="n">
        <v>-19914</v>
      </c>
      <c s="6" r="H5" t="n">
        <v>-19914</v>
      </c>
    </row>
    <row spans="1:8" r="6">
      <c s="4" r="A6" t="s">
        <v>122</v>
      </c>
      <c s="6" r="C6" t="n">
        <v>-1605</v>
      </c>
      <c s="6" r="G6" t="n">
        <v>13746</v>
      </c>
      <c s="6" r="H6" t="n">
        <v>12141</v>
      </c>
    </row>
    <row spans="1:8" r="7">
      <c s="4" r="A7" t="s">
        <v>123</v>
      </c>
      <c s="6" r="B7" t="n">
        <v>168552</v>
      </c>
      <c s="6" r="C7" t="n">
        <v>9712854</v>
      </c>
      <c s="6" r="D7" t="n">
        <v>19820009</v>
      </c>
      <c s="6" r="E7" t="n">
        <v>-168360</v>
      </c>
      <c s="6" r="F7" t="n">
        <v>-139332</v>
      </c>
      <c s="6" r="G7" t="n">
        <v>-329422</v>
      </c>
      <c s="6" r="H7" t="n">
        <v>29064301</v>
      </c>
    </row>
    <row spans="1:8" r="8">
      <c s="4" r="A8" t="s">
        <v>124</v>
      </c>
      <c s="6" r="B8" t="n">
        <v>168513</v>
      </c>
      <c s="6" r="C8" t="n">
        <v>9713894</v>
      </c>
      <c s="6" r="D8" t="n">
        <v>20404880</v>
      </c>
      <c s="6" r="E8" t="n">
        <v>-216047</v>
      </c>
      <c s="6" r="F8" t="n">
        <v>-139332</v>
      </c>
      <c s="6" r="G8" t="n">
        <v>-288184</v>
      </c>
      <c s="6" r="H8" t="n">
        <v>29643724</v>
      </c>
    </row>
    <row spans="1:8" r="9">
      <c s="3" r="A9" t="s">
        <v>120</v>
      </c>
    </row>
    <row spans="1:8" r="10">
      <c s="4" r="A10" t="s">
        <v>121</v>
      </c>
      <c s="6" r="D10" t="n">
        <v>5856</v>
      </c>
      <c s="6" r="H10" t="n">
        <v>5856</v>
      </c>
    </row>
    <row spans="1:8" r="11">
      <c s="4" r="A11" t="s">
        <v>106</v>
      </c>
      <c s="6" r="E11" t="n">
        <v>225683</v>
      </c>
      <c s="6" r="H11" t="n">
        <v>225683</v>
      </c>
    </row>
    <row spans="1:8" r="12">
      <c s="4" r="A12" t="s">
        <v>122</v>
      </c>
      <c s="6" r="C12" t="n">
        <v>1315</v>
      </c>
      <c s="6" r="G12" t="n">
        <v>13746</v>
      </c>
      <c s="6" r="H12" t="n">
        <v>15061</v>
      </c>
    </row>
    <row spans="1:8" r="13">
      <c s="4" r="A13" t="s">
        <v>125</v>
      </c>
      <c s="7" r="B13" t="n">
        <v>168513</v>
      </c>
      <c s="7" r="C13" t="n">
        <v>9715209</v>
      </c>
      <c s="7" r="D13" t="n">
        <v>20410736</v>
      </c>
      <c s="7" r="E13" t="n">
        <v>9636</v>
      </c>
      <c s="7" r="F13" t="n">
        <v>-139332</v>
      </c>
      <c s="7" r="G13" t="n">
        <v>-274438</v>
      </c>
      <c s="7" r="H13" t="n">
        <v>2989032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26</v>
      </c>
      <c s="2" r="B1" t="s">
        <v>1</v>
      </c>
    </row>
    <row spans="1:3" r="2">
      <c s="2" r="B2" t="s">
        <v>2</v>
      </c>
      <c s="2" r="C2" t="s">
        <v>71</v>
      </c>
    </row>
    <row spans="1:3" r="3">
      <c s="3" r="A3" t="s">
        <v>127</v>
      </c>
    </row>
    <row spans="1:3" r="4">
      <c s="4" r="A4" t="s">
        <v>121</v>
      </c>
      <c s="7" r="B4" t="n">
        <v>5856</v>
      </c>
      <c s="7" r="C4" t="n">
        <v>-264257</v>
      </c>
    </row>
    <row spans="1:3" r="5">
      <c s="3" r="A5" t="s">
        <v>128</v>
      </c>
    </row>
    <row spans="1:3" r="6">
      <c s="4" r="A6" t="s">
        <v>129</v>
      </c>
      <c s="6" r="B6" t="n">
        <v>151091</v>
      </c>
      <c s="6" r="C6" t="n">
        <v>169228</v>
      </c>
    </row>
    <row spans="1:3" r="7">
      <c s="4" r="A7" t="s">
        <v>130</v>
      </c>
      <c s="6" r="B7" t="n">
        <v>-6114</v>
      </c>
      <c s="6" r="C7" t="n">
        <v>-4212</v>
      </c>
    </row>
    <row spans="1:3" r="8">
      <c s="4" r="A8" t="s">
        <v>87</v>
      </c>
      <c s="6" r="C8" t="n">
        <v>200000</v>
      </c>
    </row>
    <row spans="1:3" r="9">
      <c s="4" r="A9" t="s">
        <v>131</v>
      </c>
      <c s="6" r="B9" t="n">
        <v>122978</v>
      </c>
      <c s="6" r="C9" t="n">
        <v>131367</v>
      </c>
    </row>
    <row spans="1:3" r="10">
      <c s="4" r="A10" t="s">
        <v>132</v>
      </c>
      <c s="6" r="B10" t="n">
        <v>15061</v>
      </c>
      <c s="6" r="C10" t="n">
        <v>12141</v>
      </c>
    </row>
    <row spans="1:3" r="11">
      <c s="4" r="A11" t="s">
        <v>133</v>
      </c>
      <c s="7" r="B11" t="n">
        <v>21543</v>
      </c>
      <c s="6" r="C11" t="n">
        <v>27624</v>
      </c>
    </row>
    <row spans="1:3" r="12">
      <c s="4" r="A12" t="s">
        <v>134</v>
      </c>
      <c s="4" r="B12" t="s">
        <v>53</v>
      </c>
      <c s="6" r="C12" t="n">
        <v>13800</v>
      </c>
    </row>
    <row spans="1:3" r="13">
      <c s="4" r="A13" t="s">
        <v>85</v>
      </c>
      <c s="7" r="B13" t="n">
        <v>-1688434</v>
      </c>
      <c s="6" r="C13" t="n">
        <v>-888200</v>
      </c>
    </row>
    <row spans="1:3" r="14">
      <c s="4" r="A14" t="s">
        <v>135</v>
      </c>
      <c s="6" r="B14" t="n">
        <v>44263954</v>
      </c>
      <c s="6" r="C14" t="n">
        <v>30161715</v>
      </c>
    </row>
    <row spans="1:3" r="15">
      <c s="4" r="A15" t="s">
        <v>136</v>
      </c>
      <c s="6" r="B15" t="n">
        <v>-47590265</v>
      </c>
      <c s="6" r="C15" t="n">
        <v>-32021824</v>
      </c>
    </row>
    <row spans="1:3" r="16">
      <c s="4" r="A16" t="s">
        <v>82</v>
      </c>
      <c s="6" r="B16" t="n">
        <v>52000</v>
      </c>
      <c s="6" r="C16" t="n">
        <v>100000</v>
      </c>
    </row>
    <row spans="1:3" r="17">
      <c s="4" r="A17" t="s">
        <v>137</v>
      </c>
      <c s="6" r="B17" t="n">
        <v>-31229</v>
      </c>
      <c s="6" r="C17" t="n">
        <v>-32414</v>
      </c>
    </row>
    <row spans="1:3" r="18">
      <c s="3" r="A18" t="s">
        <v>138</v>
      </c>
    </row>
    <row spans="1:3" r="19">
      <c s="4" r="A19" t="s">
        <v>38</v>
      </c>
      <c s="6" r="B19" t="n">
        <v>20617</v>
      </c>
      <c s="6" r="C19" t="n">
        <v>-36487</v>
      </c>
    </row>
    <row spans="1:3" r="20">
      <c s="4" r="A20" t="s">
        <v>41</v>
      </c>
      <c s="6" r="B20" t="n">
        <v>-1404241</v>
      </c>
      <c s="6" r="C20" t="n">
        <v>-25281</v>
      </c>
    </row>
    <row spans="1:3" r="21">
      <c s="4" r="A21" t="s">
        <v>50</v>
      </c>
      <c s="6" r="B21" t="n">
        <v>97019</v>
      </c>
      <c s="6" r="C21" t="n">
        <v>-399281</v>
      </c>
    </row>
    <row spans="1:3" r="22">
      <c s="4" r="A22" t="s">
        <v>139</v>
      </c>
      <c s="6" r="B22" t="n">
        <v>-5970164</v>
      </c>
      <c s="6" r="C22" t="n">
        <v>-2856081</v>
      </c>
    </row>
    <row spans="1:3" r="23">
      <c s="3" r="A23" t="s">
        <v>140</v>
      </c>
    </row>
    <row spans="1:3" r="24">
      <c s="4" r="A24" t="s">
        <v>141</v>
      </c>
      <c s="6" r="B24" t="n">
        <v>1354204</v>
      </c>
      <c s="6" r="C24" t="n">
        <v>1330908</v>
      </c>
    </row>
    <row spans="1:3" r="25">
      <c s="4" r="A25" t="s">
        <v>142</v>
      </c>
      <c s="6" r="C25" t="n">
        <v>2286200</v>
      </c>
    </row>
    <row spans="1:3" r="26">
      <c s="4" r="A26" t="s">
        <v>143</v>
      </c>
      <c s="6" r="B26" t="n">
        <v>-2102266</v>
      </c>
      <c s="6" r="C26" t="n">
        <v>-9742836</v>
      </c>
    </row>
    <row spans="1:3" r="27">
      <c s="4" r="A27" t="s">
        <v>144</v>
      </c>
      <c s="6" r="B27" t="n">
        <v>-4060195</v>
      </c>
      <c s="6" r="C27" t="n">
        <v>-6225233</v>
      </c>
    </row>
    <row spans="1:3" r="28">
      <c s="4" r="A28" t="s">
        <v>145</v>
      </c>
      <c s="6" r="B28" t="n">
        <v>-149886</v>
      </c>
      <c s="6" r="C28" t="n">
        <v>-39421</v>
      </c>
    </row>
    <row spans="1:3" r="29">
      <c s="4" r="A29" t="s">
        <v>146</v>
      </c>
      <c s="6" r="C29" t="n">
        <v>432000</v>
      </c>
    </row>
    <row spans="1:3" r="30">
      <c s="4" r="A30" t="s">
        <v>147</v>
      </c>
      <c s="6" r="B30" t="n">
        <v>-4958143</v>
      </c>
      <c s="6" r="C30" t="n">
        <v>-11958382</v>
      </c>
    </row>
    <row spans="1:3" r="31">
      <c s="3" r="A31" t="s">
        <v>148</v>
      </c>
    </row>
    <row spans="1:3" r="32">
      <c s="4" r="A32" t="s">
        <v>149</v>
      </c>
      <c s="6" r="B32" t="n">
        <v>8928457</v>
      </c>
      <c s="6" r="C32" t="n">
        <v>-1090324</v>
      </c>
    </row>
    <row spans="1:3" r="33">
      <c s="4" r="A33" t="s">
        <v>150</v>
      </c>
      <c s="6" r="B33" t="n">
        <v>92784</v>
      </c>
      <c s="6" r="C33" t="n">
        <v>95162</v>
      </c>
    </row>
    <row spans="1:3" r="34">
      <c s="4" r="A34" t="s">
        <v>151</v>
      </c>
      <c s="6" r="B34" t="n">
        <v>-2000000</v>
      </c>
      <c s="6" r="C34" t="n">
        <v>7500000</v>
      </c>
    </row>
    <row spans="1:3" r="35">
      <c s="4" r="A35" t="s">
        <v>152</v>
      </c>
      <c s="6" r="B35" t="n">
        <v>7021241</v>
      </c>
      <c s="6" r="C35" t="n">
        <v>6504838</v>
      </c>
    </row>
    <row spans="1:3" r="36">
      <c s="4" r="A36" t="s">
        <v>153</v>
      </c>
      <c s="6" r="B36" t="n">
        <v>-3907066</v>
      </c>
      <c s="6" r="C36" t="n">
        <v>-8309625</v>
      </c>
    </row>
    <row spans="1:3" r="37">
      <c s="4" r="A37" t="s">
        <v>154</v>
      </c>
      <c s="6" r="B37" t="n">
        <v>19824864</v>
      </c>
      <c s="6" r="C37" t="n">
        <v>14823973</v>
      </c>
    </row>
    <row spans="1:3" r="38">
      <c s="4" r="A38" t="s">
        <v>155</v>
      </c>
      <c s="6" r="B38" t="n">
        <v>15917798</v>
      </c>
      <c s="6" r="C38" t="n">
        <v>6514348</v>
      </c>
    </row>
    <row spans="1:3" r="39">
      <c s="3" r="A39" t="s">
        <v>156</v>
      </c>
    </row>
    <row spans="1:3" r="40">
      <c s="4" r="A40" t="s">
        <v>157</v>
      </c>
      <c s="6" r="B40" t="n">
        <v>378436</v>
      </c>
      <c s="7" r="C40" t="n">
        <v>335632</v>
      </c>
    </row>
    <row spans="1:3" r="41">
      <c s="4" r="A41" t="s">
        <v>158</v>
      </c>
      <c s="6" r="B41" t="n">
        <v>15000</v>
      </c>
      <c s="4" r="C41" t="s">
        <v>53</v>
      </c>
    </row>
    <row spans="1:3" r="42">
      <c s="3" r="A42" t="s">
        <v>159</v>
      </c>
    </row>
    <row spans="1:3" r="43">
      <c s="4" r="A43" t="s">
        <v>160</v>
      </c>
      <c s="7" r="B43" t="n">
        <v>19555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SOLIDATED BALANCE SHEETS</vt:lpstr>
      <vt:lpstr>CONSOLIDATED BALANCE SHEETS (Pa</vt:lpstr>
      <vt:lpstr>CONSOLIDATED STATEMENTS OF COMP</vt:lpstr>
      <vt:lpstr>CONSOLIDATED STATEMENTS OF CHAN</vt:lpstr>
      <vt:lpstr>CONSOLIDATED STATEMENTS OF CASH</vt:lpstr>
      <vt:lpstr>NATURE OF OPERATIONS AND SUMMAR</vt:lpstr>
      <vt:lpstr>AVAILABLE-FOR-SALE SECURITIES</vt:lpstr>
      <vt:lpstr>LOANS HELD FOR INVESTMENT, NET</vt:lpstr>
      <vt:lpstr>CORE DEPOSIT INTANGIBLE</vt:lpstr>
      <vt:lpstr>FINANCIAL INSTRUMENTS WITH OFF-</vt:lpstr>
      <vt:lpstr>REGULATORY MATTERS</vt:lpstr>
      <vt:lpstr>FAIR VALUES OF FINANCIAL INSTRU</vt:lpstr>
      <vt:lpstr>EARNINGS (LOSS) PER SHARE</vt:lpstr>
      <vt:lpstr>NATURE OF OPERATIONS AND SUMM15</vt:lpstr>
      <vt:lpstr>AVAILABLE-FOR-SALE SECURITIES (</vt:lpstr>
      <vt:lpstr>LOANS HELD FOR INVESTMENT, NET </vt:lpstr>
      <vt:lpstr>CORE DEPOSIT INTANGIBLE (Tables</vt:lpstr>
      <vt:lpstr>FINANCIAL INSTRUMENTS WITH OF19</vt:lpstr>
      <vt:lpstr>REGULATORY MATTERS (Tables)</vt:lpstr>
      <vt:lpstr>FAIR VALUES OF FINANCIAL INST21</vt:lpstr>
      <vt:lpstr>EARNINGS (LOSS) PER SHARE (Tabl</vt:lpstr>
      <vt:lpstr>NATURE OF OPERATIONS AND SUMM23</vt:lpstr>
      <vt:lpstr>AVAILABLE-FOR-SALE SECURITIES24</vt:lpstr>
      <vt:lpstr>AVAILABLE-FOR-SALE SECURITIES25</vt:lpstr>
      <vt:lpstr>AVAILABLE-FOR-SALE SECURITIES26</vt:lpstr>
      <vt:lpstr>AVAILABLE-FOR-SALE SECURITIES27</vt:lpstr>
      <vt:lpstr>AVAILABLE-FOR-SALE SECURITIES28</vt:lpstr>
      <vt:lpstr>LOANS HELD FOR INVESTMENT, NE29</vt:lpstr>
      <vt:lpstr>LOANS HELD FOR INVESTMENT, NE30</vt:lpstr>
      <vt:lpstr>LOANS HELD FOR INVESTMENT, NE31</vt:lpstr>
      <vt:lpstr>LOANS HELD FOR INVESTMENT, NE32</vt:lpstr>
      <vt:lpstr>LOANS HELD FOR INVESTMENT, NE33</vt:lpstr>
      <vt:lpstr>LOANS HELD FOR INVESTMENT, NE34</vt:lpstr>
      <vt:lpstr>LOANS HELD FOR INVESTMENT, NE35</vt:lpstr>
      <vt:lpstr>LOANS HELD FOR INVESTMENT, NE36</vt:lpstr>
      <vt:lpstr>CORE DEPOSIT INTANGIBLE (Detail</vt:lpstr>
      <vt:lpstr>CORE DEPOSIT INTANGIBLE (Deta38</vt:lpstr>
      <vt:lpstr>FINANCIAL INSTRUMENTS WITH OF39</vt:lpstr>
      <vt:lpstr>REGULATORY MATTERS (Details)</vt:lpstr>
      <vt:lpstr>FAIR VALUES OF FINANCIAL INST41</vt:lpstr>
      <vt:lpstr>FAIR VALUES OF FINANCIAL INST42</vt:lpstr>
      <vt:lpstr>EARNINGS (LOSS) PER SHARE (Deta</vt:lpstr>
      <vt:lpstr>EARNINGS (LOSS) PER SHARE (De4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15:38:47Z</dcterms:created>
  <dcterms:modified xmlns:dcterms="http://purl.org/dc/terms/" xmlns:xsi="http://www.w3.org/2001/XMLSchema-instance" xsi:type="dcterms:W3CDTF">2016-05-04T15:38:47Z</dcterms:modified>
  <dc:title xmlns:dc="http://purl.org/dc/elements/1.1/">Untitled</dc:title>
  <dc:description xmlns:dc="http://purl.org/dc/elements/1.1/"/>
  <dc:subject xmlns:dc="http://purl.org/dc/elements/1.1/"/>
  <cp:keywords/>
  <cp:category/>
</cp:coreProperties>
</file>